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Funds - Supplement"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33">
  <si>
    <t>Label</t>
  </si>
  <si>
    <t>Element</t>
  </si>
  <si>
    <t>Value</t>
  </si>
  <si>
    <t>Prospectus:</t>
  </si>
  <si>
    <t>rr_ProspectusTable</t>
  </si>
  <si>
    <t>Document Type</t>
  </si>
  <si>
    <t>dei_DocumentType</t>
  </si>
  <si>
    <t>Other</t>
  </si>
  <si>
    <t>Document Period End Date</t>
  </si>
  <si>
    <t>dei_DocumentPeriodEndDate</t>
  </si>
  <si>
    <t>Mar. 31,
		2015</t>
  </si>
  <si>
    <t>Registrant Name</t>
  </si>
  <si>
    <t>dei_EntityRegistrantName</t>
  </si>
  <si>
    <t>PIMCO FUNDS</t>
  </si>
  <si>
    <t>Central Index Key</t>
  </si>
  <si>
    <t>dei_EntityCentralIndexKey</t>
  </si>
  <si>
    <t>Amendment Flag</t>
  </si>
  <si>
    <t>dei_AmendmentFlag</t>
  </si>
  <si>
    <t>false</t>
  </si>
  <si>
    <t>Document Creation Date</t>
  </si>
  <si>
    <t>dei_DocumentCreationDate</t>
  </si>
  <si>
    <t>Jul. 31,
		2015</t>
  </si>
  <si>
    <t>Document Effective Date</t>
  </si>
  <si>
    <t>dei_DocumentEffectiveDate</t>
  </si>
  <si>
    <t>Prospectus Date</t>
  </si>
  <si>
    <t>rr_ProspectusDate</t>
  </si>
  <si>
    <t>Jul. 31, 2015</t>
  </si>
  <si>
    <t xml:space="preserve"> PIMCO Funds Supplement Dated July 31, 2015 to the Credit Bond Funds Prospectus dated July 31, 2015, as supplemented from time to time (the "Prospectus") Disclosure Related to Class A Contingent Deferred Sales Charges ("CDSC") Certain changes to the Prospectus were previously disclosed in a supplement dated June 8, 2015. Those changes are effective August 10, 2015. The following changes to the Prospectus are effective immediately and until August 10, 2015. Effective immediately and until August 10, 2015, the "Shareholder Fees" table in the "Fees and Expenses of the Fund" section of the PIMCO Floating Income Fund's Fund Summary is deleted in its entirety and replaced with the following:
Inst
Class P
Admin
Class D
Class A
Class C
Maximum Sales Charge (Load) Imposed on Purchases (as a percentage of offering price)
None
None
None
None
2.25%
None
Maximum Deferred Sales Charge (Load) (as a percentage of the lower of the original purchase price or redemption price)
None
None
None
None
0.75%
1.00% In addition, effective immediately and until August 10, 2015, the "Shareholder Fees" table in the "Fees and Expenses of the Fund" section of the PIMCO Senior Floating Rate Fund's Fund Summary is deleted in its entirety and replaced with the following:
Inst
Class P
Admin
Class D
Class A
Class C
Class R
Maximum Sales Charge (Load) Imposed on Purchases (as a percentage of offering price)
None
None
None
None
2.25%
None
None
Maximum Deferred Sales Charge (Load) (as a percentage of the lower of the original purchase price or redemption price)
None
None
None
None
0.75%
1.00%
None
Redemption Fees (1)
1.00%
1.00%
1.00%
1.00%
1.00%
1.00%
1.00%
1
Shares that are held 30 or fewer calendar days are subject to a redemption fee. The Trust may waive this fee under certain circumstances.
PIMCO Funds Supplement Dated July 31, 2015 to the Short Duration Strategy Funds Prospectus dated July 31, 2015, as supplemented from time to time (the "Prospectus") Disclosure Related to Class A Contingent Deferred Sales Charges ("CDSC") Certain changes to the Prospectus were previously disclosed in a supplement dated June 8, 2015. Those changes are effective August 10, 2015. The following changes to the Prospectus are effective immediately and until August 10, 2015. Effective immediately and until August 10, 2015, the "Shareholder Fees" table in the "Fees and Expenses of the Fund" section of each of the PIMCO Low Duration Fund's, PIMCO Short Asset Investment Fund's and PIMCO Short-Term Fund's Fund Summary is deleted in its entirety and replaced with the following:
Inst
Class P
Admin
Class D
Class A
Class C
Class R
Maximum Sales Charge (Load) Imposed on Purchases (as a percentage of offering price)
None
None
None
None
2.25%
None
None
Maximum Deferred Sales Charge (Load) (as a percentage of the lower of the original purchase price or redemption price)
None
None
None
None
0.75%
1.00%
None
PIMCO Funds Supplement Dated July 31, 2015 to the Tax-Efficient Strategy Funds Prospectus dated July 31, 2015, as supplemented from time to time (the "Prospectus") Disclosure Related to Class A Contingent Deferred Sales Charges ("CDSC") Certain changes to the Prospectus were previously disclosed in a supplement dated June 8, 2015. Those changes are effective August 10, 2015. The following changes to the Prospectus are effective immediately and until August 10, 2015. Effective immediately and until August 10, 2015, the "Shareholder Fees" table in the "Fees and Expenses of the Fund" section of each of the PIMCO California Intermediate Municipal Bond Fund's, PIMCO California Short Duration Municipal Income Fund's, PIMCO High Yield Municipal Bond Fund's, PIMCO Municipal Bond Fund's, PIMCO New York Municipal Bond Fund's and PIMCO Short Duration Municipal Income Fund's Fund Summary is deleted in its entirety and replaced with the following:
Inst
Class P
Admin
Class D
Class A
Class C
Maximum Sales Charge (Load) Imposed on Purchases (as a percentage of offering price)
None
None
None
None
2.25%
None
Maximum Deferred Sales Charge (Load) (as a percentage of the lower of the original purchase price or redemption price)
None
None
None
None
0.75%
1.00% In addition, effective immediately and until August 10, 2015, the "Shareholder Fees" table in the "Fees and Expenses of the Fund" section of each of the PIMCO California Municipal Bond Fund's and PIMCO National Intermediate Municipal Bond Fund's Fund Summary is deleted in its entirety and replaced with the following:
Inst
Class P
Admin
Class D
Class A
Class C
Class R
Maximum Sales Charge (Load) Imposed on Purchases (as a percentage of offering price)
None
None
None
None
2.25%
None
None
Maximum Deferred Sales Charge (Load) (as a percentage of the lower of the original purchase price or redemption price)
None
None
None
None
0.75%
1.00%
None
PIMCO Funds Supplement Dated July 31, 2015 to the Real Return Strategy Funds Prospectus dated July 31, 2015, as supplemented from time to time (the "Prospectus") Disclosure Related to Class A Contingent Deferred Sales Charges ("CDSC") Certain changes to the Prospectus were previously disclosed in a supplement dated June 8, 2015. Those changes are effective August 10, 2015. The following changes to the Prospectus are effective immediately and until August 10, 2015. Effective immediately and until August 10, 2015, the "Shareholder Fees" table in the "Fees and Expenses of the Fund" section of the PIMCO Real Return Limited Duration Fund's Fund Summary is deleted in its entirety and replaced with the following:
Inst
Class P
Admin
Class D
Class A
Class C
Class R
Maximum Sales Charge (Load) Imposed on Purchases (as a percentage of offering price)
None
None
None
None
2.25%
None
None
Maximum Deferred Sales Charge (Load) (as a percentage of the lower of the original purchase price or redemption price)
None
None
None
None
0.75%
1.00%
None</t>
  </si>
  <si>
    <t>Supplement Text Block</t>
  </si>
  <si>
    <t>pimcofunds-20150731_SupplementTextBlock</t>
  </si>
  <si>
    <t>(Credit Bond Funds) | (PIMCO Floating Income Fund) | Institutional Class</t>
  </si>
  <si>
    <t>Maximum Sales Charge (Load) Imposed on Purchases (as a percentage of offering price)</t>
  </si>
  <si>
    <t>rr_MaximumSalesChargeImposedOnPurchasesOverOfferingPrice</t>
  </si>
  <si>
    <t xml:space="preserve">none
				</t>
  </si>
  <si>
    <t>Maximum Deferred Sales Charge (Load) (as a percentage of the lower of the original purchase price or redemption price)</t>
  </si>
  <si>
    <t>rr_MaximumDeferredSalesChargeOverOther</t>
  </si>
  <si>
    <t>(Credit Bond Funds) | (PIMCO Floating Income Fund) | Class P</t>
  </si>
  <si>
    <t>(Credit Bond Funds) | (PIMCO Floating Income Fund) | Administrative Class</t>
  </si>
  <si>
    <t>(Credit Bond Funds) | (PIMCO Floating Income Fund) | Class D</t>
  </si>
  <si>
    <t>(Credit Bond Funds) | (PIMCO Floating Income Fund) | Class A</t>
  </si>
  <si>
    <t>2.25%</t>
  </si>
  <si>
    <t>0.75%</t>
  </si>
  <si>
    <t>(Credit Bond Funds) | (PIMCO Floating Income Fund) | Class C</t>
  </si>
  <si>
    <t>1.00%</t>
  </si>
  <si>
    <t>(Credit Bond Funds) | (PIMCO Senior Floating Rate Fund) | Institutional Class</t>
  </si>
  <si>
    <t>Redemption Fees</t>
  </si>
  <si>
    <t>[1]</t>
  </si>
  <si>
    <t>rr_RedemptionFeeOverRedemption</t>
  </si>
  <si>
    <t>(Credit Bond Funds) | (PIMCO Senior Floating Rate Fund) | Class P</t>
  </si>
  <si>
    <t>(Credit Bond Funds) | (PIMCO Senior Floating Rate Fund) | Administrative Class</t>
  </si>
  <si>
    <t>(Credit Bond Funds) | (PIMCO Senior Floating Rate Fund) | Class D</t>
  </si>
  <si>
    <t>(Credit Bond Funds) | (PIMCO Senior Floating Rate Fund) | Class A</t>
  </si>
  <si>
    <t>(Credit Bond Funds) | (PIMCO Senior Floating Rate Fund) | Class C</t>
  </si>
  <si>
    <t>(Credit Bond Funds) | (PIMCO Senior Floating Rate Fund) | Class R</t>
  </si>
  <si>
    <t>(Short Duration Strategy Funds) | (PIMCO Low Duration Fund) | Institutional Class</t>
  </si>
  <si>
    <t>(Short Duration Strategy Funds) | (PIMCO Low Duration Fund) | Class P</t>
  </si>
  <si>
    <t>(Short Duration Strategy Funds) | (PIMCO Low Duration Fund) | Administrative Class</t>
  </si>
  <si>
    <t>(Short Duration Strategy Funds) | (PIMCO Low Duration Fund) | Class D</t>
  </si>
  <si>
    <t>(Short Duration Strategy Funds) | (PIMCO Low Duration Fund) | Class A</t>
  </si>
  <si>
    <t>(Short Duration Strategy Funds) | (PIMCO Low Duration Fund) | Class C</t>
  </si>
  <si>
    <t>(Short Duration Strategy Funds) | (PIMCO Low Duration Fund) | Class R</t>
  </si>
  <si>
    <t>(Short Duration Strategy Funds) | (PIMCO Short Asset Investment Fund) | Institutional Class</t>
  </si>
  <si>
    <t>(Short Duration Strategy Funds) | (PIMCO Short Asset Investment Fund) | Class P</t>
  </si>
  <si>
    <t>(Short Duration Strategy Funds) | (PIMCO Short Asset Investment Fund) | Administrative Class</t>
  </si>
  <si>
    <t>(Short Duration Strategy Funds) | (PIMCO Short Asset Investment Fund) | Class D</t>
  </si>
  <si>
    <t>(Short Duration Strategy Funds) | (PIMCO Short Asset Investment Fund) | Class A</t>
  </si>
  <si>
    <t>(Short Duration Strategy Funds) | (PIMCO Short Asset Investment Fund) | Class C</t>
  </si>
  <si>
    <t>(Short Duration Strategy Funds) | (PIMCO Short Asset Investment Fund) | Class R</t>
  </si>
  <si>
    <t>(Short Duration Strategy Funds) | (PIMCO Short-Term Fund ) | Institutional Class</t>
  </si>
  <si>
    <t>(Short Duration Strategy Funds) | (PIMCO Short-Term Fund ) | Class P</t>
  </si>
  <si>
    <t>(Short Duration Strategy Funds) | (PIMCO Short-Term Fund ) | Administrative Class</t>
  </si>
  <si>
    <t>(Short Duration Strategy Funds) | (PIMCO Short-Term Fund ) | Class D</t>
  </si>
  <si>
    <t>(Short Duration Strategy Funds) | (PIMCO Short-Term Fund ) | Class A</t>
  </si>
  <si>
    <t>(Short Duration Strategy Funds) | (PIMCO Short-Term Fund ) | Class C</t>
  </si>
  <si>
    <t>(Short Duration Strategy Funds) | (PIMCO Short-Term Fund ) | Class R</t>
  </si>
  <si>
    <t>(Tax-Efficient Strategy Funds) | (PIMCO California Intermediate Municipal Bond Fund) | Institutional Class</t>
  </si>
  <si>
    <t>(Tax-Efficient Strategy Funds) | (PIMCO California Intermediate Municipal Bond Fund) | Class P</t>
  </si>
  <si>
    <t>(Tax-Efficient Strategy Funds) | (PIMCO California Intermediate Municipal Bond Fund) | Administrative Class</t>
  </si>
  <si>
    <t>(Tax-Efficient Strategy Funds) | (PIMCO California Intermediate Municipal Bond Fund) | Class D</t>
  </si>
  <si>
    <t>(Tax-Efficient Strategy Funds) | (PIMCO California Intermediate Municipal Bond Fund) | Class A</t>
  </si>
  <si>
    <t>(Tax-Efficient Strategy Funds) | (PIMCO California Intermediate Municipal Bond Fund) | Class C</t>
  </si>
  <si>
    <t>(Tax-Efficient Strategy Funds) | (PIMCO California Short Duration Municipal Income Fund ) | Institutional Class</t>
  </si>
  <si>
    <t>(Tax-Efficient Strategy Funds) | (PIMCO California Short Duration Municipal Income Fund ) | Class P</t>
  </si>
  <si>
    <t>(Tax-Efficient Strategy Funds) | (PIMCO California Short Duration Municipal Income Fund ) | Administrative Class</t>
  </si>
  <si>
    <t>(Tax-Efficient Strategy Funds) | (PIMCO California Short Duration Municipal Income Fund ) | Class D</t>
  </si>
  <si>
    <t>(Tax-Efficient Strategy Funds) | (PIMCO California Short Duration Municipal Income Fund ) | Class A</t>
  </si>
  <si>
    <t>(Tax-Efficient Strategy Funds) | (PIMCO California Short Duration Municipal Income Fund ) | Class C</t>
  </si>
  <si>
    <t>(Tax-Efficient Strategy Funds) | (PIMCO High Yield Municipal Bond Fund) | Institutional Class</t>
  </si>
  <si>
    <t>(Tax-Efficient Strategy Funds) | (PIMCO High Yield Municipal Bond Fund) | Class P</t>
  </si>
  <si>
    <t>(Tax-Efficient Strategy Funds) | (PIMCO High Yield Municipal Bond Fund) | Administrative Class</t>
  </si>
  <si>
    <t>(Tax-Efficient Strategy Funds) | (PIMCO High Yield Municipal Bond Fund) | Class D</t>
  </si>
  <si>
    <t>(Tax-Efficient Strategy Funds) | (PIMCO High Yield Municipal Bond Fund) | Class A</t>
  </si>
  <si>
    <t>(Tax-Efficient Strategy Funds) | (PIMCO High Yield Municipal Bond Fund) | Class C</t>
  </si>
  <si>
    <t>(Tax-Efficient Strategy Funds) | (PIMCO Municipal Bond Fund) | Institutional Class</t>
  </si>
  <si>
    <t>(Tax-Efficient Strategy Funds) | (PIMCO Municipal Bond Fund) | Class P</t>
  </si>
  <si>
    <t>(Tax-Efficient Strategy Funds) | (PIMCO Municipal Bond Fund) | Administrative Class</t>
  </si>
  <si>
    <t>(Tax-Efficient Strategy Funds) | (PIMCO Municipal Bond Fund) | Class D</t>
  </si>
  <si>
    <t>(Tax-Efficient Strategy Funds) | (PIMCO Municipal Bond Fund) | Class A</t>
  </si>
  <si>
    <t>(Tax-Efficient Strategy Funds) | (PIMCO Municipal Bond Fund) | Class C</t>
  </si>
  <si>
    <t>(Tax-Efficient Strategy Funds) | (PIMCO New York Municipal Bond Fund) | Institutional Class</t>
  </si>
  <si>
    <t>(Tax-Efficient Strategy Funds) | (PIMCO New York Municipal Bond Fund) | Class P</t>
  </si>
  <si>
    <t>(Tax-Efficient Strategy Funds) | (PIMCO New York Municipal Bond Fund) | Administrative Class</t>
  </si>
  <si>
    <t>(Tax-Efficient Strategy Funds) | (PIMCO New York Municipal Bond Fund) | Class D</t>
  </si>
  <si>
    <t>(Tax-Efficient Strategy Funds) | (PIMCO New York Municipal Bond Fund) | Class A</t>
  </si>
  <si>
    <t>(Tax-Efficient Strategy Funds) | (PIMCO New York Municipal Bond Fund) | Class C</t>
  </si>
  <si>
    <t>(Tax-Efficient Strategy Funds) | (PIMCO Short Duration Municipal Income Fund) | Institutional Class</t>
  </si>
  <si>
    <t>(Tax-Efficient Strategy Funds) | (PIMCO Short Duration Municipal Income Fund) | Class P</t>
  </si>
  <si>
    <t>(Tax-Efficient Strategy Funds) | (PIMCO Short Duration Municipal Income Fund) | Administrative Class</t>
  </si>
  <si>
    <t>(Tax-Efficient Strategy Funds) | (PIMCO Short Duration Municipal Income Fund) | Class D</t>
  </si>
  <si>
    <t>(Tax-Efficient Strategy Funds) | (PIMCO Short Duration Municipal Income Fund) | Class A</t>
  </si>
  <si>
    <t>(Tax-Efficient Strategy Funds) | (PIMCO Short Duration Municipal Income Fund) | Class C</t>
  </si>
  <si>
    <t>(Tax-Efficient Strategy Funds) | (PIMCO California Municipal Bond Fund) | Institutional Class</t>
  </si>
  <si>
    <t>(Tax-Efficient Strategy Funds) | (PIMCO California Municipal Bond Fund) | Class P</t>
  </si>
  <si>
    <t>(Tax-Efficient Strategy Funds) | (PIMCO California Municipal Bond Fund) | Administrative Class</t>
  </si>
  <si>
    <t>(Tax-Efficient Strategy Funds) | (PIMCO California Municipal Bond Fund) | Class D</t>
  </si>
  <si>
    <t>(Tax-Efficient Strategy Funds) | (PIMCO California Municipal Bond Fund) | Class A</t>
  </si>
  <si>
    <t>(Tax-Efficient Strategy Funds) | (PIMCO California Municipal Bond Fund) | Class C</t>
  </si>
  <si>
    <t>(Tax-Efficient Strategy Funds) | (PIMCO California Municipal Bond Fund) | Class R</t>
  </si>
  <si>
    <t>(Tax-Efficient Strategy Funds) | (PIMCO National Intermediate Municipal Bond Fund) | Institutional Class</t>
  </si>
  <si>
    <t>(Tax-Efficient Strategy Funds) | (PIMCO National Intermediate Municipal Bond Fund) | Class P</t>
  </si>
  <si>
    <t>(Tax-Efficient Strategy Funds) | (PIMCO National Intermediate Municipal Bond Fund) | Administrative Class</t>
  </si>
  <si>
    <t>(Tax-Efficient Strategy Funds) | (PIMCO National Intermediate Municipal Bond Fund) | Class D</t>
  </si>
  <si>
    <t>(Tax-Efficient Strategy Funds) | (PIMCO National Intermediate Municipal Bond Fund) | Class A</t>
  </si>
  <si>
    <t>(Tax-Efficient Strategy Funds) | (PIMCO National Intermediate Municipal Bond Fund) | Class C</t>
  </si>
  <si>
    <t>(Tax-Efficient Strategy Funds) | (PIMCO National Intermediate Municipal Bond Fund) | Class R</t>
  </si>
  <si>
    <t>(Real Return Strategy Funds ) | (PIMCO Real Return Limited Duration Fund) | Institutional Class</t>
  </si>
  <si>
    <t>(Real Return Strategy Funds ) | (PIMCO Real Return Limited Duration Fund) | Class P</t>
  </si>
  <si>
    <t>(Real Return Strategy Funds ) | (PIMCO Real Return Limited Duration Fund) | Administrative Class</t>
  </si>
  <si>
    <t>(Real Return Strategy Funds ) | (PIMCO Real Return Limited Duration Fund) | Class D</t>
  </si>
  <si>
    <t>(Real Return Strategy Funds ) | (PIMCO Real Return Limited Duration Fund) | Class A</t>
  </si>
  <si>
    <t>(Real Return Strategy Funds ) | (PIMCO Real Return Limited Duration Fund) | Class C</t>
  </si>
  <si>
    <t>(Real Return Strategy Funds ) | (PIMCO Real Return Limited Duration Fund) | Class R</t>
  </si>
  <si>
    <t>Shares that are held 30 or fewer calendar days are subject to a redemption fee. The Trust may waive this fee under certain circumstanc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81089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76"/>
  <sheetViews>
    <sheetView workbookViewId="0">
      <selection activeCell="A1" sqref="A1"/>
    </sheetView>
  </sheetViews>
  <sheetFormatPr baseColWidth="10" defaultRowHeight="15"/>
  <cols>
    <col customWidth="1" max="1" min="1" width="80"/>
    <col customWidth="1" max="2" min="2" width="80"/>
    <col customWidth="1" max="3" min="3" width="57"/>
    <col customWidth="1" max="4" min="4" width="80"/>
  </cols>
  <sheetData>
    <row spans="1:4" r="1">
      <c t="s" s="1" r="A1">
        <v>0</v>
      </c>
      <c t="s" s="1" r="C1">
        <v>1</v>
      </c>
      <c t="s" s="2" r="D1">
        <v>2</v>
      </c>
    </row>
    <row spans="1:4" r="2">
      <c t="s" s="3" r="A2">
        <v>3</v>
      </c>
      <c t="s" s="4" r="C2">
        <v>4</v>
      </c>
    </row>
    <row spans="1:4" r="3">
      <c t="s" s="4" r="A3">
        <v>28</v>
      </c>
      <c t="s" s="4" r="C3">
        <v>29</v>
      </c>
      <c t="s" s="4" r="D3">
        <v>27</v>
      </c>
    </row>
    <row spans="1:4" r="4">
      <c t="s" s="4" r="A4">
        <v>30</v>
      </c>
    </row>
    <row spans="1:4" r="5">
      <c t="s" s="3" r="A5">
        <v>3</v>
      </c>
      <c t="s" s="4" r="C5">
        <v>4</v>
      </c>
    </row>
    <row spans="1:4" r="6">
      <c t="s" s="4" r="A6">
        <v>31</v>
      </c>
      <c t="s" s="4" r="C6">
        <v>32</v>
      </c>
      <c t="s" s="4" r="D6">
        <v>33</v>
      </c>
    </row>
    <row spans="1:4" r="7">
      <c t="s" s="4" r="A7">
        <v>34</v>
      </c>
      <c t="s" s="4" r="C7">
        <v>35</v>
      </c>
      <c t="s" s="4" r="D7">
        <v>33</v>
      </c>
    </row>
    <row spans="1:4" r="8">
      <c t="s" s="4" r="A8">
        <v>36</v>
      </c>
    </row>
    <row spans="1:4" r="9">
      <c t="s" s="3" r="A9">
        <v>3</v>
      </c>
      <c t="s" s="4" r="C9">
        <v>4</v>
      </c>
    </row>
    <row spans="1:4" r="10">
      <c t="s" s="4" r="A10">
        <v>31</v>
      </c>
      <c t="s" s="4" r="C10">
        <v>32</v>
      </c>
      <c t="s" s="4" r="D10">
        <v>33</v>
      </c>
    </row>
    <row spans="1:4" r="11">
      <c t="s" s="4" r="A11">
        <v>34</v>
      </c>
      <c t="s" s="4" r="C11">
        <v>35</v>
      </c>
      <c t="s" s="4" r="D11">
        <v>33</v>
      </c>
    </row>
    <row spans="1:4" r="12">
      <c t="s" s="4" r="A12">
        <v>37</v>
      </c>
    </row>
    <row spans="1:4" r="13">
      <c t="s" s="3" r="A13">
        <v>3</v>
      </c>
      <c t="s" s="4" r="C13">
        <v>4</v>
      </c>
    </row>
    <row spans="1:4" r="14">
      <c t="s" s="4" r="A14">
        <v>31</v>
      </c>
      <c t="s" s="4" r="C14">
        <v>32</v>
      </c>
      <c t="s" s="4" r="D14">
        <v>33</v>
      </c>
    </row>
    <row spans="1:4" r="15">
      <c t="s" s="4" r="A15">
        <v>34</v>
      </c>
      <c t="s" s="4" r="C15">
        <v>35</v>
      </c>
      <c t="s" s="4" r="D15">
        <v>33</v>
      </c>
    </row>
    <row spans="1:4" r="16">
      <c t="s" s="4" r="A16">
        <v>38</v>
      </c>
    </row>
    <row spans="1:4" r="17">
      <c t="s" s="3" r="A17">
        <v>3</v>
      </c>
      <c t="s" s="4" r="C17">
        <v>4</v>
      </c>
    </row>
    <row spans="1:4" r="18">
      <c t="s" s="4" r="A18">
        <v>31</v>
      </c>
      <c t="s" s="4" r="C18">
        <v>32</v>
      </c>
      <c t="s" s="4" r="D18">
        <v>33</v>
      </c>
    </row>
    <row spans="1:4" r="19">
      <c t="s" s="4" r="A19">
        <v>34</v>
      </c>
      <c t="s" s="4" r="C19">
        <v>35</v>
      </c>
      <c t="s" s="4" r="D19">
        <v>33</v>
      </c>
    </row>
    <row spans="1:4" r="20">
      <c t="s" s="4" r="A20">
        <v>39</v>
      </c>
    </row>
    <row spans="1:4" r="21">
      <c t="s" s="3" r="A21">
        <v>3</v>
      </c>
      <c t="s" s="4" r="C21">
        <v>4</v>
      </c>
    </row>
    <row spans="1:4" r="22">
      <c t="s" s="4" r="A22">
        <v>31</v>
      </c>
      <c t="s" s="4" r="C22">
        <v>32</v>
      </c>
      <c t="s" s="4" r="D22">
        <v>40</v>
      </c>
    </row>
    <row spans="1:4" r="23">
      <c t="s" s="4" r="A23">
        <v>34</v>
      </c>
      <c t="s" s="4" r="C23">
        <v>35</v>
      </c>
      <c t="s" s="4" r="D23">
        <v>41</v>
      </c>
    </row>
    <row spans="1:4" r="24">
      <c t="s" s="4" r="A24">
        <v>42</v>
      </c>
    </row>
    <row spans="1:4" r="25">
      <c t="s" s="3" r="A25">
        <v>3</v>
      </c>
      <c t="s" s="4" r="C25">
        <v>4</v>
      </c>
    </row>
    <row spans="1:4" r="26">
      <c t="s" s="4" r="A26">
        <v>31</v>
      </c>
      <c t="s" s="4" r="C26">
        <v>32</v>
      </c>
      <c t="s" s="4" r="D26">
        <v>33</v>
      </c>
    </row>
    <row spans="1:4" r="27">
      <c t="s" s="4" r="A27">
        <v>34</v>
      </c>
      <c t="s" s="4" r="C27">
        <v>35</v>
      </c>
      <c t="s" s="4" r="D27">
        <v>43</v>
      </c>
    </row>
    <row spans="1:4" r="28">
      <c t="s" s="4" r="A28">
        <v>44</v>
      </c>
    </row>
    <row spans="1:4" r="29">
      <c t="s" s="3" r="A29">
        <v>3</v>
      </c>
      <c t="s" s="4" r="C29">
        <v>4</v>
      </c>
    </row>
    <row spans="1:4" r="30">
      <c t="s" s="4" r="A30">
        <v>31</v>
      </c>
      <c t="s" s="4" r="C30">
        <v>32</v>
      </c>
      <c t="s" s="4" r="D30">
        <v>33</v>
      </c>
    </row>
    <row spans="1:4" r="31">
      <c t="s" s="4" r="A31">
        <v>34</v>
      </c>
      <c t="s" s="4" r="C31">
        <v>35</v>
      </c>
      <c t="s" s="4" r="D31">
        <v>33</v>
      </c>
    </row>
    <row spans="1:4" r="32">
      <c t="s" s="4" r="A32">
        <v>45</v>
      </c>
      <c t="s" s="4" r="B32">
        <v>46</v>
      </c>
      <c t="s" s="4" r="C32">
        <v>47</v>
      </c>
      <c t="s" s="4" r="D32">
        <v>43</v>
      </c>
    </row>
    <row spans="1:4" r="33">
      <c t="s" s="4" r="A33">
        <v>48</v>
      </c>
    </row>
    <row spans="1:4" r="34">
      <c t="s" s="3" r="A34">
        <v>3</v>
      </c>
      <c t="s" s="4" r="C34">
        <v>4</v>
      </c>
    </row>
    <row spans="1:4" r="35">
      <c t="s" s="4" r="A35">
        <v>31</v>
      </c>
      <c t="s" s="4" r="C35">
        <v>32</v>
      </c>
      <c t="s" s="4" r="D35">
        <v>33</v>
      </c>
    </row>
    <row spans="1:4" r="36">
      <c t="s" s="4" r="A36">
        <v>34</v>
      </c>
      <c t="s" s="4" r="C36">
        <v>35</v>
      </c>
      <c t="s" s="4" r="D36">
        <v>33</v>
      </c>
    </row>
    <row spans="1:4" r="37">
      <c t="s" s="4" r="A37">
        <v>45</v>
      </c>
      <c t="s" s="4" r="B37">
        <v>46</v>
      </c>
      <c t="s" s="4" r="C37">
        <v>47</v>
      </c>
      <c t="s" s="4" r="D37">
        <v>43</v>
      </c>
    </row>
    <row spans="1:4" r="38">
      <c t="s" s="4" r="A38">
        <v>49</v>
      </c>
    </row>
    <row spans="1:4" r="39">
      <c t="s" s="3" r="A39">
        <v>3</v>
      </c>
      <c t="s" s="4" r="C39">
        <v>4</v>
      </c>
    </row>
    <row spans="1:4" r="40">
      <c t="s" s="4" r="A40">
        <v>31</v>
      </c>
      <c t="s" s="4" r="C40">
        <v>32</v>
      </c>
      <c t="s" s="4" r="D40">
        <v>33</v>
      </c>
    </row>
    <row spans="1:4" r="41">
      <c t="s" s="4" r="A41">
        <v>34</v>
      </c>
      <c t="s" s="4" r="C41">
        <v>35</v>
      </c>
      <c t="s" s="4" r="D41">
        <v>33</v>
      </c>
    </row>
    <row spans="1:4" r="42">
      <c t="s" s="4" r="A42">
        <v>45</v>
      </c>
      <c t="s" s="4" r="B42">
        <v>46</v>
      </c>
      <c t="s" s="4" r="C42">
        <v>47</v>
      </c>
      <c t="s" s="4" r="D42">
        <v>43</v>
      </c>
    </row>
    <row spans="1:4" r="43">
      <c t="s" s="4" r="A43">
        <v>50</v>
      </c>
    </row>
    <row spans="1:4" r="44">
      <c t="s" s="3" r="A44">
        <v>3</v>
      </c>
      <c t="s" s="4" r="C44">
        <v>4</v>
      </c>
    </row>
    <row spans="1:4" r="45">
      <c t="s" s="4" r="A45">
        <v>31</v>
      </c>
      <c t="s" s="4" r="C45">
        <v>32</v>
      </c>
      <c t="s" s="4" r="D45">
        <v>33</v>
      </c>
    </row>
    <row spans="1:4" r="46">
      <c t="s" s="4" r="A46">
        <v>34</v>
      </c>
      <c t="s" s="4" r="C46">
        <v>35</v>
      </c>
      <c t="s" s="4" r="D46">
        <v>33</v>
      </c>
    </row>
    <row spans="1:4" r="47">
      <c t="s" s="4" r="A47">
        <v>45</v>
      </c>
      <c t="s" s="4" r="B47">
        <v>46</v>
      </c>
      <c t="s" s="4" r="C47">
        <v>47</v>
      </c>
      <c t="s" s="4" r="D47">
        <v>43</v>
      </c>
    </row>
    <row spans="1:4" r="48">
      <c t="s" s="4" r="A48">
        <v>51</v>
      </c>
    </row>
    <row spans="1:4" r="49">
      <c t="s" s="3" r="A49">
        <v>3</v>
      </c>
      <c t="s" s="4" r="C49">
        <v>4</v>
      </c>
    </row>
    <row spans="1:4" r="50">
      <c t="s" s="4" r="A50">
        <v>31</v>
      </c>
      <c t="s" s="4" r="C50">
        <v>32</v>
      </c>
      <c t="s" s="4" r="D50">
        <v>40</v>
      </c>
    </row>
    <row spans="1:4" r="51">
      <c t="s" s="4" r="A51">
        <v>34</v>
      </c>
      <c t="s" s="4" r="C51">
        <v>35</v>
      </c>
      <c t="s" s="4" r="D51">
        <v>41</v>
      </c>
    </row>
    <row spans="1:4" r="52">
      <c t="s" s="4" r="A52">
        <v>45</v>
      </c>
      <c t="s" s="4" r="B52">
        <v>46</v>
      </c>
      <c t="s" s="4" r="C52">
        <v>47</v>
      </c>
      <c t="s" s="4" r="D52">
        <v>43</v>
      </c>
    </row>
    <row spans="1:4" r="53">
      <c t="s" s="4" r="A53">
        <v>52</v>
      </c>
    </row>
    <row spans="1:4" r="54">
      <c t="s" s="3" r="A54">
        <v>3</v>
      </c>
      <c t="s" s="4" r="C54">
        <v>4</v>
      </c>
    </row>
    <row spans="1:4" r="55">
      <c t="s" s="4" r="A55">
        <v>31</v>
      </c>
      <c t="s" s="4" r="C55">
        <v>32</v>
      </c>
      <c t="s" s="4" r="D55">
        <v>33</v>
      </c>
    </row>
    <row spans="1:4" r="56">
      <c t="s" s="4" r="A56">
        <v>34</v>
      </c>
      <c t="s" s="4" r="C56">
        <v>35</v>
      </c>
      <c t="s" s="4" r="D56">
        <v>43</v>
      </c>
    </row>
    <row spans="1:4" r="57">
      <c t="s" s="4" r="A57">
        <v>45</v>
      </c>
      <c t="s" s="4" r="B57">
        <v>46</v>
      </c>
      <c t="s" s="4" r="C57">
        <v>47</v>
      </c>
      <c t="s" s="4" r="D57">
        <v>43</v>
      </c>
    </row>
    <row spans="1:4" r="58">
      <c t="s" s="4" r="A58">
        <v>53</v>
      </c>
    </row>
    <row spans="1:4" r="59">
      <c t="s" s="3" r="A59">
        <v>3</v>
      </c>
      <c t="s" s="4" r="C59">
        <v>4</v>
      </c>
    </row>
    <row spans="1:4" r="60">
      <c t="s" s="4" r="A60">
        <v>31</v>
      </c>
      <c t="s" s="4" r="C60">
        <v>32</v>
      </c>
      <c t="s" s="4" r="D60">
        <v>33</v>
      </c>
    </row>
    <row spans="1:4" r="61">
      <c t="s" s="4" r="A61">
        <v>34</v>
      </c>
      <c t="s" s="4" r="C61">
        <v>35</v>
      </c>
      <c t="s" s="4" r="D61">
        <v>33</v>
      </c>
    </row>
    <row spans="1:4" r="62">
      <c t="s" s="4" r="A62">
        <v>45</v>
      </c>
      <c t="s" s="4" r="B62">
        <v>46</v>
      </c>
      <c t="s" s="4" r="C62">
        <v>47</v>
      </c>
      <c t="s" s="4" r="D62">
        <v>43</v>
      </c>
    </row>
    <row spans="1:4" r="63">
      <c t="s" s="4" r="A63">
        <v>54</v>
      </c>
    </row>
    <row spans="1:4" r="64">
      <c t="s" s="3" r="A64">
        <v>3</v>
      </c>
      <c t="s" s="4" r="C64">
        <v>4</v>
      </c>
    </row>
    <row spans="1:4" r="65">
      <c t="s" s="4" r="A65">
        <v>31</v>
      </c>
      <c t="s" s="4" r="C65">
        <v>32</v>
      </c>
      <c t="s" s="4" r="D65">
        <v>33</v>
      </c>
    </row>
    <row spans="1:4" r="66">
      <c t="s" s="4" r="A66">
        <v>34</v>
      </c>
      <c t="s" s="4" r="C66">
        <v>35</v>
      </c>
      <c t="s" s="4" r="D66">
        <v>33</v>
      </c>
    </row>
    <row spans="1:4" r="67">
      <c t="s" s="4" r="A67">
        <v>55</v>
      </c>
    </row>
    <row spans="1:4" r="68">
      <c t="s" s="3" r="A68">
        <v>3</v>
      </c>
      <c t="s" s="4" r="C68">
        <v>4</v>
      </c>
    </row>
    <row spans="1:4" r="69">
      <c t="s" s="4" r="A69">
        <v>31</v>
      </c>
      <c t="s" s="4" r="C69">
        <v>32</v>
      </c>
      <c t="s" s="4" r="D69">
        <v>33</v>
      </c>
    </row>
    <row spans="1:4" r="70">
      <c t="s" s="4" r="A70">
        <v>34</v>
      </c>
      <c t="s" s="4" r="C70">
        <v>35</v>
      </c>
      <c t="s" s="4" r="D70">
        <v>33</v>
      </c>
    </row>
    <row spans="1:4" r="71">
      <c t="s" s="4" r="A71">
        <v>56</v>
      </c>
    </row>
    <row spans="1:4" r="72">
      <c t="s" s="3" r="A72">
        <v>3</v>
      </c>
      <c t="s" s="4" r="C72">
        <v>4</v>
      </c>
    </row>
    <row spans="1:4" r="73">
      <c t="s" s="4" r="A73">
        <v>31</v>
      </c>
      <c t="s" s="4" r="C73">
        <v>32</v>
      </c>
      <c t="s" s="4" r="D73">
        <v>33</v>
      </c>
    </row>
    <row spans="1:4" r="74">
      <c t="s" s="4" r="A74">
        <v>34</v>
      </c>
      <c t="s" s="4" r="C74">
        <v>35</v>
      </c>
      <c t="s" s="4" r="D74">
        <v>33</v>
      </c>
    </row>
    <row spans="1:4" r="75">
      <c t="s" s="4" r="A75">
        <v>57</v>
      </c>
    </row>
    <row spans="1:4" r="76">
      <c t="s" s="3" r="A76">
        <v>3</v>
      </c>
      <c t="s" s="4" r="C76">
        <v>4</v>
      </c>
    </row>
    <row spans="1:4" r="77">
      <c t="s" s="4" r="A77">
        <v>31</v>
      </c>
      <c t="s" s="4" r="C77">
        <v>32</v>
      </c>
      <c t="s" s="4" r="D77">
        <v>33</v>
      </c>
    </row>
    <row spans="1:4" r="78">
      <c t="s" s="4" r="A78">
        <v>34</v>
      </c>
      <c t="s" s="4" r="C78">
        <v>35</v>
      </c>
      <c t="s" s="4" r="D78">
        <v>33</v>
      </c>
    </row>
    <row spans="1:4" r="79">
      <c t="s" s="4" r="A79">
        <v>58</v>
      </c>
    </row>
    <row spans="1:4" r="80">
      <c t="s" s="3" r="A80">
        <v>3</v>
      </c>
      <c t="s" s="4" r="C80">
        <v>4</v>
      </c>
    </row>
    <row spans="1:4" r="81">
      <c t="s" s="4" r="A81">
        <v>31</v>
      </c>
      <c t="s" s="4" r="C81">
        <v>32</v>
      </c>
      <c t="s" s="4" r="D81">
        <v>40</v>
      </c>
    </row>
    <row spans="1:4" r="82">
      <c t="s" s="4" r="A82">
        <v>34</v>
      </c>
      <c t="s" s="4" r="C82">
        <v>35</v>
      </c>
      <c t="s" s="4" r="D82">
        <v>41</v>
      </c>
    </row>
    <row spans="1:4" r="83">
      <c t="s" s="4" r="A83">
        <v>59</v>
      </c>
    </row>
    <row spans="1:4" r="84">
      <c t="s" s="3" r="A84">
        <v>3</v>
      </c>
      <c t="s" s="4" r="C84">
        <v>4</v>
      </c>
    </row>
    <row spans="1:4" r="85">
      <c t="s" s="4" r="A85">
        <v>31</v>
      </c>
      <c t="s" s="4" r="C85">
        <v>32</v>
      </c>
      <c t="s" s="4" r="D85">
        <v>33</v>
      </c>
    </row>
    <row spans="1:4" r="86">
      <c t="s" s="4" r="A86">
        <v>34</v>
      </c>
      <c t="s" s="4" r="C86">
        <v>35</v>
      </c>
      <c t="s" s="4" r="D86">
        <v>43</v>
      </c>
    </row>
    <row spans="1:4" r="87">
      <c t="s" s="4" r="A87">
        <v>60</v>
      </c>
    </row>
    <row spans="1:4" r="88">
      <c t="s" s="3" r="A88">
        <v>3</v>
      </c>
      <c t="s" s="4" r="C88">
        <v>4</v>
      </c>
    </row>
    <row spans="1:4" r="89">
      <c t="s" s="4" r="A89">
        <v>31</v>
      </c>
      <c t="s" s="4" r="C89">
        <v>32</v>
      </c>
      <c t="s" s="4" r="D89">
        <v>33</v>
      </c>
    </row>
    <row spans="1:4" r="90">
      <c t="s" s="4" r="A90">
        <v>34</v>
      </c>
      <c t="s" s="4" r="C90">
        <v>35</v>
      </c>
      <c t="s" s="4" r="D90">
        <v>33</v>
      </c>
    </row>
    <row spans="1:4" r="91">
      <c t="s" s="4" r="A91">
        <v>61</v>
      </c>
    </row>
    <row spans="1:4" r="92">
      <c t="s" s="3" r="A92">
        <v>3</v>
      </c>
      <c t="s" s="4" r="C92">
        <v>4</v>
      </c>
    </row>
    <row spans="1:4" r="93">
      <c t="s" s="4" r="A93">
        <v>31</v>
      </c>
      <c t="s" s="4" r="C93">
        <v>32</v>
      </c>
      <c t="s" s="4" r="D93">
        <v>33</v>
      </c>
    </row>
    <row spans="1:4" r="94">
      <c t="s" s="4" r="A94">
        <v>34</v>
      </c>
      <c t="s" s="4" r="C94">
        <v>35</v>
      </c>
      <c t="s" s="4" r="D94">
        <v>33</v>
      </c>
    </row>
    <row spans="1:4" r="95">
      <c t="s" s="4" r="A95">
        <v>62</v>
      </c>
    </row>
    <row spans="1:4" r="96">
      <c t="s" s="3" r="A96">
        <v>3</v>
      </c>
      <c t="s" s="4" r="C96">
        <v>4</v>
      </c>
    </row>
    <row spans="1:4" r="97">
      <c t="s" s="4" r="A97">
        <v>31</v>
      </c>
      <c t="s" s="4" r="C97">
        <v>32</v>
      </c>
      <c t="s" s="4" r="D97">
        <v>33</v>
      </c>
    </row>
    <row spans="1:4" r="98">
      <c t="s" s="4" r="A98">
        <v>34</v>
      </c>
      <c t="s" s="4" r="C98">
        <v>35</v>
      </c>
      <c t="s" s="4" r="D98">
        <v>33</v>
      </c>
    </row>
    <row spans="1:4" r="99">
      <c t="s" s="4" r="A99">
        <v>63</v>
      </c>
    </row>
    <row spans="1:4" r="100">
      <c t="s" s="3" r="A100">
        <v>3</v>
      </c>
      <c t="s" s="4" r="C100">
        <v>4</v>
      </c>
    </row>
    <row spans="1:4" r="101">
      <c t="s" s="4" r="A101">
        <v>31</v>
      </c>
      <c t="s" s="4" r="C101">
        <v>32</v>
      </c>
      <c t="s" s="4" r="D101">
        <v>33</v>
      </c>
    </row>
    <row spans="1:4" r="102">
      <c t="s" s="4" r="A102">
        <v>34</v>
      </c>
      <c t="s" s="4" r="C102">
        <v>35</v>
      </c>
      <c t="s" s="4" r="D102">
        <v>33</v>
      </c>
    </row>
    <row spans="1:4" r="103">
      <c t="s" s="4" r="A103">
        <v>64</v>
      </c>
    </row>
    <row spans="1:4" r="104">
      <c t="s" s="3" r="A104">
        <v>3</v>
      </c>
      <c t="s" s="4" r="C104">
        <v>4</v>
      </c>
    </row>
    <row spans="1:4" r="105">
      <c t="s" s="4" r="A105">
        <v>31</v>
      </c>
      <c t="s" s="4" r="C105">
        <v>32</v>
      </c>
      <c t="s" s="4" r="D105">
        <v>33</v>
      </c>
    </row>
    <row spans="1:4" r="106">
      <c t="s" s="4" r="A106">
        <v>34</v>
      </c>
      <c t="s" s="4" r="C106">
        <v>35</v>
      </c>
      <c t="s" s="4" r="D106">
        <v>33</v>
      </c>
    </row>
    <row spans="1:4" r="107">
      <c t="s" s="4" r="A107">
        <v>65</v>
      </c>
    </row>
    <row spans="1:4" r="108">
      <c t="s" s="3" r="A108">
        <v>3</v>
      </c>
      <c t="s" s="4" r="C108">
        <v>4</v>
      </c>
    </row>
    <row spans="1:4" r="109">
      <c t="s" s="4" r="A109">
        <v>31</v>
      </c>
      <c t="s" s="4" r="C109">
        <v>32</v>
      </c>
      <c t="s" s="4" r="D109">
        <v>40</v>
      </c>
    </row>
    <row spans="1:4" r="110">
      <c t="s" s="4" r="A110">
        <v>34</v>
      </c>
      <c t="s" s="4" r="C110">
        <v>35</v>
      </c>
      <c t="s" s="4" r="D110">
        <v>41</v>
      </c>
    </row>
    <row spans="1:4" r="111">
      <c t="s" s="4" r="A111">
        <v>66</v>
      </c>
    </row>
    <row spans="1:4" r="112">
      <c t="s" s="3" r="A112">
        <v>3</v>
      </c>
      <c t="s" s="4" r="C112">
        <v>4</v>
      </c>
    </row>
    <row spans="1:4" r="113">
      <c t="s" s="4" r="A113">
        <v>31</v>
      </c>
      <c t="s" s="4" r="C113">
        <v>32</v>
      </c>
      <c t="s" s="4" r="D113">
        <v>33</v>
      </c>
    </row>
    <row spans="1:4" r="114">
      <c t="s" s="4" r="A114">
        <v>34</v>
      </c>
      <c t="s" s="4" r="C114">
        <v>35</v>
      </c>
      <c t="s" s="4" r="D114">
        <v>43</v>
      </c>
    </row>
    <row spans="1:4" r="115">
      <c t="s" s="4" r="A115">
        <v>67</v>
      </c>
    </row>
    <row spans="1:4" r="116">
      <c t="s" s="3" r="A116">
        <v>3</v>
      </c>
      <c t="s" s="4" r="C116">
        <v>4</v>
      </c>
    </row>
    <row spans="1:4" r="117">
      <c t="s" s="4" r="A117">
        <v>31</v>
      </c>
      <c t="s" s="4" r="C117">
        <v>32</v>
      </c>
      <c t="s" s="4" r="D117">
        <v>33</v>
      </c>
    </row>
    <row spans="1:4" r="118">
      <c t="s" s="4" r="A118">
        <v>34</v>
      </c>
      <c t="s" s="4" r="C118">
        <v>35</v>
      </c>
      <c t="s" s="4" r="D118">
        <v>33</v>
      </c>
    </row>
    <row spans="1:4" r="119">
      <c t="s" s="4" r="A119">
        <v>68</v>
      </c>
    </row>
    <row spans="1:4" r="120">
      <c t="s" s="3" r="A120">
        <v>3</v>
      </c>
      <c t="s" s="4" r="C120">
        <v>4</v>
      </c>
    </row>
    <row spans="1:4" r="121">
      <c t="s" s="4" r="A121">
        <v>31</v>
      </c>
      <c t="s" s="4" r="C121">
        <v>32</v>
      </c>
      <c t="s" s="4" r="D121">
        <v>33</v>
      </c>
    </row>
    <row spans="1:4" r="122">
      <c t="s" s="4" r="A122">
        <v>34</v>
      </c>
      <c t="s" s="4" r="C122">
        <v>35</v>
      </c>
      <c t="s" s="4" r="D122">
        <v>33</v>
      </c>
    </row>
    <row spans="1:4" r="123">
      <c t="s" s="4" r="A123">
        <v>69</v>
      </c>
    </row>
    <row spans="1:4" r="124">
      <c t="s" s="3" r="A124">
        <v>3</v>
      </c>
      <c t="s" s="4" r="C124">
        <v>4</v>
      </c>
    </row>
    <row spans="1:4" r="125">
      <c t="s" s="4" r="A125">
        <v>31</v>
      </c>
      <c t="s" s="4" r="C125">
        <v>32</v>
      </c>
      <c t="s" s="4" r="D125">
        <v>33</v>
      </c>
    </row>
    <row spans="1:4" r="126">
      <c t="s" s="4" r="A126">
        <v>34</v>
      </c>
      <c t="s" s="4" r="C126">
        <v>35</v>
      </c>
      <c t="s" s="4" r="D126">
        <v>33</v>
      </c>
    </row>
    <row spans="1:4" r="127">
      <c t="s" s="4" r="A127">
        <v>70</v>
      </c>
    </row>
    <row spans="1:4" r="128">
      <c t="s" s="3" r="A128">
        <v>3</v>
      </c>
      <c t="s" s="4" r="C128">
        <v>4</v>
      </c>
    </row>
    <row spans="1:4" r="129">
      <c t="s" s="4" r="A129">
        <v>31</v>
      </c>
      <c t="s" s="4" r="C129">
        <v>32</v>
      </c>
      <c t="s" s="4" r="D129">
        <v>33</v>
      </c>
    </row>
    <row spans="1:4" r="130">
      <c t="s" s="4" r="A130">
        <v>34</v>
      </c>
      <c t="s" s="4" r="C130">
        <v>35</v>
      </c>
      <c t="s" s="4" r="D130">
        <v>33</v>
      </c>
    </row>
    <row spans="1:4" r="131">
      <c t="s" s="4" r="A131">
        <v>71</v>
      </c>
    </row>
    <row spans="1:4" r="132">
      <c t="s" s="3" r="A132">
        <v>3</v>
      </c>
      <c t="s" s="4" r="C132">
        <v>4</v>
      </c>
    </row>
    <row spans="1:4" r="133">
      <c t="s" s="4" r="A133">
        <v>31</v>
      </c>
      <c t="s" s="4" r="C133">
        <v>32</v>
      </c>
      <c t="s" s="4" r="D133">
        <v>33</v>
      </c>
    </row>
    <row spans="1:4" r="134">
      <c t="s" s="4" r="A134">
        <v>34</v>
      </c>
      <c t="s" s="4" r="C134">
        <v>35</v>
      </c>
      <c t="s" s="4" r="D134">
        <v>33</v>
      </c>
    </row>
    <row spans="1:4" r="135">
      <c t="s" s="4" r="A135">
        <v>72</v>
      </c>
    </row>
    <row spans="1:4" r="136">
      <c t="s" s="3" r="A136">
        <v>3</v>
      </c>
      <c t="s" s="4" r="C136">
        <v>4</v>
      </c>
    </row>
    <row spans="1:4" r="137">
      <c t="s" s="4" r="A137">
        <v>31</v>
      </c>
      <c t="s" s="4" r="C137">
        <v>32</v>
      </c>
      <c t="s" s="4" r="D137">
        <v>40</v>
      </c>
    </row>
    <row spans="1:4" r="138">
      <c t="s" s="4" r="A138">
        <v>34</v>
      </c>
      <c t="s" s="4" r="C138">
        <v>35</v>
      </c>
      <c t="s" s="4" r="D138">
        <v>41</v>
      </c>
    </row>
    <row spans="1:4" r="139">
      <c t="s" s="4" r="A139">
        <v>73</v>
      </c>
    </row>
    <row spans="1:4" r="140">
      <c t="s" s="3" r="A140">
        <v>3</v>
      </c>
      <c t="s" s="4" r="C140">
        <v>4</v>
      </c>
    </row>
    <row spans="1:4" r="141">
      <c t="s" s="4" r="A141">
        <v>31</v>
      </c>
      <c t="s" s="4" r="C141">
        <v>32</v>
      </c>
      <c t="s" s="4" r="D141">
        <v>33</v>
      </c>
    </row>
    <row spans="1:4" r="142">
      <c t="s" s="4" r="A142">
        <v>34</v>
      </c>
      <c t="s" s="4" r="C142">
        <v>35</v>
      </c>
      <c t="s" s="4" r="D142">
        <v>43</v>
      </c>
    </row>
    <row spans="1:4" r="143">
      <c t="s" s="4" r="A143">
        <v>74</v>
      </c>
    </row>
    <row spans="1:4" r="144">
      <c t="s" s="3" r="A144">
        <v>3</v>
      </c>
      <c t="s" s="4" r="C144">
        <v>4</v>
      </c>
    </row>
    <row spans="1:4" r="145">
      <c t="s" s="4" r="A145">
        <v>31</v>
      </c>
      <c t="s" s="4" r="C145">
        <v>32</v>
      </c>
      <c t="s" s="4" r="D145">
        <v>33</v>
      </c>
    </row>
    <row spans="1:4" r="146">
      <c t="s" s="4" r="A146">
        <v>34</v>
      </c>
      <c t="s" s="4" r="C146">
        <v>35</v>
      </c>
      <c t="s" s="4" r="D146">
        <v>33</v>
      </c>
    </row>
    <row spans="1:4" r="147">
      <c t="s" s="4" r="A147">
        <v>75</v>
      </c>
    </row>
    <row spans="1:4" r="148">
      <c t="s" s="3" r="A148">
        <v>3</v>
      </c>
      <c t="s" s="4" r="C148">
        <v>4</v>
      </c>
    </row>
    <row spans="1:4" r="149">
      <c t="s" s="4" r="A149">
        <v>31</v>
      </c>
      <c t="s" s="4" r="C149">
        <v>32</v>
      </c>
      <c t="s" s="4" r="D149">
        <v>33</v>
      </c>
    </row>
    <row spans="1:4" r="150">
      <c t="s" s="4" r="A150">
        <v>34</v>
      </c>
      <c t="s" s="4" r="C150">
        <v>35</v>
      </c>
      <c t="s" s="4" r="D150">
        <v>33</v>
      </c>
    </row>
    <row spans="1:4" r="151">
      <c t="s" s="4" r="A151">
        <v>76</v>
      </c>
    </row>
    <row spans="1:4" r="152">
      <c t="s" s="3" r="A152">
        <v>3</v>
      </c>
      <c t="s" s="4" r="C152">
        <v>4</v>
      </c>
    </row>
    <row spans="1:4" r="153">
      <c t="s" s="4" r="A153">
        <v>31</v>
      </c>
      <c t="s" s="4" r="C153">
        <v>32</v>
      </c>
      <c t="s" s="4" r="D153">
        <v>33</v>
      </c>
    </row>
    <row spans="1:4" r="154">
      <c t="s" s="4" r="A154">
        <v>34</v>
      </c>
      <c t="s" s="4" r="C154">
        <v>35</v>
      </c>
      <c t="s" s="4" r="D154">
        <v>33</v>
      </c>
    </row>
    <row spans="1:4" r="155">
      <c t="s" s="4" r="A155">
        <v>77</v>
      </c>
    </row>
    <row spans="1:4" r="156">
      <c t="s" s="3" r="A156">
        <v>3</v>
      </c>
      <c t="s" s="4" r="C156">
        <v>4</v>
      </c>
    </row>
    <row spans="1:4" r="157">
      <c t="s" s="4" r="A157">
        <v>31</v>
      </c>
      <c t="s" s="4" r="C157">
        <v>32</v>
      </c>
      <c t="s" s="4" r="D157">
        <v>33</v>
      </c>
    </row>
    <row spans="1:4" r="158">
      <c t="s" s="4" r="A158">
        <v>34</v>
      </c>
      <c t="s" s="4" r="C158">
        <v>35</v>
      </c>
      <c t="s" s="4" r="D158">
        <v>33</v>
      </c>
    </row>
    <row spans="1:4" r="159">
      <c t="s" s="4" r="A159">
        <v>78</v>
      </c>
    </row>
    <row spans="1:4" r="160">
      <c t="s" s="3" r="A160">
        <v>3</v>
      </c>
      <c t="s" s="4" r="C160">
        <v>4</v>
      </c>
    </row>
    <row spans="1:4" r="161">
      <c t="s" s="4" r="A161">
        <v>31</v>
      </c>
      <c t="s" s="4" r="C161">
        <v>32</v>
      </c>
      <c t="s" s="4" r="D161">
        <v>33</v>
      </c>
    </row>
    <row spans="1:4" r="162">
      <c t="s" s="4" r="A162">
        <v>34</v>
      </c>
      <c t="s" s="4" r="C162">
        <v>35</v>
      </c>
      <c t="s" s="4" r="D162">
        <v>33</v>
      </c>
    </row>
    <row spans="1:4" r="163">
      <c t="s" s="4" r="A163">
        <v>79</v>
      </c>
    </row>
    <row spans="1:4" r="164">
      <c t="s" s="3" r="A164">
        <v>3</v>
      </c>
      <c t="s" s="4" r="C164">
        <v>4</v>
      </c>
    </row>
    <row spans="1:4" r="165">
      <c t="s" s="4" r="A165">
        <v>31</v>
      </c>
      <c t="s" s="4" r="C165">
        <v>32</v>
      </c>
      <c t="s" s="4" r="D165">
        <v>40</v>
      </c>
    </row>
    <row spans="1:4" r="166">
      <c t="s" s="4" r="A166">
        <v>34</v>
      </c>
      <c t="s" s="4" r="C166">
        <v>35</v>
      </c>
      <c t="s" s="4" r="D166">
        <v>41</v>
      </c>
    </row>
    <row spans="1:4" r="167">
      <c t="s" s="4" r="A167">
        <v>80</v>
      </c>
    </row>
    <row spans="1:4" r="168">
      <c t="s" s="3" r="A168">
        <v>3</v>
      </c>
      <c t="s" s="4" r="C168">
        <v>4</v>
      </c>
    </row>
    <row spans="1:4" r="169">
      <c t="s" s="4" r="A169">
        <v>31</v>
      </c>
      <c t="s" s="4" r="C169">
        <v>32</v>
      </c>
      <c t="s" s="4" r="D169">
        <v>33</v>
      </c>
    </row>
    <row spans="1:4" r="170">
      <c t="s" s="4" r="A170">
        <v>34</v>
      </c>
      <c t="s" s="4" r="C170">
        <v>35</v>
      </c>
      <c t="s" s="4" r="D170">
        <v>43</v>
      </c>
    </row>
    <row spans="1:4" r="171">
      <c t="s" s="4" r="A171">
        <v>81</v>
      </c>
    </row>
    <row spans="1:4" r="172">
      <c t="s" s="3" r="A172">
        <v>3</v>
      </c>
      <c t="s" s="4" r="C172">
        <v>4</v>
      </c>
    </row>
    <row spans="1:4" r="173">
      <c t="s" s="4" r="A173">
        <v>31</v>
      </c>
      <c t="s" s="4" r="C173">
        <v>32</v>
      </c>
      <c t="s" s="4" r="D173">
        <v>33</v>
      </c>
    </row>
    <row spans="1:4" r="174">
      <c t="s" s="4" r="A174">
        <v>34</v>
      </c>
      <c t="s" s="4" r="C174">
        <v>35</v>
      </c>
      <c t="s" s="4" r="D174">
        <v>33</v>
      </c>
    </row>
    <row spans="1:4" r="175">
      <c t="s" s="4" r="A175">
        <v>82</v>
      </c>
    </row>
    <row spans="1:4" r="176">
      <c t="s" s="3" r="A176">
        <v>3</v>
      </c>
      <c t="s" s="4" r="C176">
        <v>4</v>
      </c>
    </row>
    <row spans="1:4" r="177">
      <c t="s" s="4" r="A177">
        <v>31</v>
      </c>
      <c t="s" s="4" r="C177">
        <v>32</v>
      </c>
      <c t="s" s="4" r="D177">
        <v>33</v>
      </c>
    </row>
    <row spans="1:4" r="178">
      <c t="s" s="4" r="A178">
        <v>34</v>
      </c>
      <c t="s" s="4" r="C178">
        <v>35</v>
      </c>
      <c t="s" s="4" r="D178">
        <v>33</v>
      </c>
    </row>
    <row spans="1:4" r="179">
      <c t="s" s="4" r="A179">
        <v>83</v>
      </c>
    </row>
    <row spans="1:4" r="180">
      <c t="s" s="3" r="A180">
        <v>3</v>
      </c>
      <c t="s" s="4" r="C180">
        <v>4</v>
      </c>
    </row>
    <row spans="1:4" r="181">
      <c t="s" s="4" r="A181">
        <v>31</v>
      </c>
      <c t="s" s="4" r="C181">
        <v>32</v>
      </c>
      <c t="s" s="4" r="D181">
        <v>33</v>
      </c>
    </row>
    <row spans="1:4" r="182">
      <c t="s" s="4" r="A182">
        <v>34</v>
      </c>
      <c t="s" s="4" r="C182">
        <v>35</v>
      </c>
      <c t="s" s="4" r="D182">
        <v>33</v>
      </c>
    </row>
    <row spans="1:4" r="183">
      <c t="s" s="4" r="A183">
        <v>84</v>
      </c>
    </row>
    <row spans="1:4" r="184">
      <c t="s" s="3" r="A184">
        <v>3</v>
      </c>
      <c t="s" s="4" r="C184">
        <v>4</v>
      </c>
    </row>
    <row spans="1:4" r="185">
      <c t="s" s="4" r="A185">
        <v>31</v>
      </c>
      <c t="s" s="4" r="C185">
        <v>32</v>
      </c>
      <c t="s" s="4" r="D185">
        <v>33</v>
      </c>
    </row>
    <row spans="1:4" r="186">
      <c t="s" s="4" r="A186">
        <v>34</v>
      </c>
      <c t="s" s="4" r="C186">
        <v>35</v>
      </c>
      <c t="s" s="4" r="D186">
        <v>33</v>
      </c>
    </row>
    <row spans="1:4" r="187">
      <c t="s" s="4" r="A187">
        <v>85</v>
      </c>
    </row>
    <row spans="1:4" r="188">
      <c t="s" s="3" r="A188">
        <v>3</v>
      </c>
      <c t="s" s="4" r="C188">
        <v>4</v>
      </c>
    </row>
    <row spans="1:4" r="189">
      <c t="s" s="4" r="A189">
        <v>31</v>
      </c>
      <c t="s" s="4" r="C189">
        <v>32</v>
      </c>
      <c t="s" s="4" r="D189">
        <v>40</v>
      </c>
    </row>
    <row spans="1:4" r="190">
      <c t="s" s="4" r="A190">
        <v>34</v>
      </c>
      <c t="s" s="4" r="C190">
        <v>35</v>
      </c>
      <c t="s" s="4" r="D190">
        <v>41</v>
      </c>
    </row>
    <row spans="1:4" r="191">
      <c t="s" s="4" r="A191">
        <v>86</v>
      </c>
    </row>
    <row spans="1:4" r="192">
      <c t="s" s="3" r="A192">
        <v>3</v>
      </c>
      <c t="s" s="4" r="C192">
        <v>4</v>
      </c>
    </row>
    <row spans="1:4" r="193">
      <c t="s" s="4" r="A193">
        <v>31</v>
      </c>
      <c t="s" s="4" r="C193">
        <v>32</v>
      </c>
      <c t="s" s="4" r="D193">
        <v>33</v>
      </c>
    </row>
    <row spans="1:4" r="194">
      <c t="s" s="4" r="A194">
        <v>34</v>
      </c>
      <c t="s" s="4" r="C194">
        <v>35</v>
      </c>
      <c t="s" s="4" r="D194">
        <v>43</v>
      </c>
    </row>
    <row spans="1:4" r="195">
      <c t="s" s="4" r="A195">
        <v>87</v>
      </c>
    </row>
    <row spans="1:4" r="196">
      <c t="s" s="3" r="A196">
        <v>3</v>
      </c>
      <c t="s" s="4" r="C196">
        <v>4</v>
      </c>
    </row>
    <row spans="1:4" r="197">
      <c t="s" s="4" r="A197">
        <v>31</v>
      </c>
      <c t="s" s="4" r="C197">
        <v>32</v>
      </c>
      <c t="s" s="4" r="D197">
        <v>33</v>
      </c>
    </row>
    <row spans="1:4" r="198">
      <c t="s" s="4" r="A198">
        <v>34</v>
      </c>
      <c t="s" s="4" r="C198">
        <v>35</v>
      </c>
      <c t="s" s="4" r="D198">
        <v>33</v>
      </c>
    </row>
    <row spans="1:4" r="199">
      <c t="s" s="4" r="A199">
        <v>88</v>
      </c>
    </row>
    <row spans="1:4" r="200">
      <c t="s" s="3" r="A200">
        <v>3</v>
      </c>
      <c t="s" s="4" r="C200">
        <v>4</v>
      </c>
    </row>
    <row spans="1:4" r="201">
      <c t="s" s="4" r="A201">
        <v>31</v>
      </c>
      <c t="s" s="4" r="C201">
        <v>32</v>
      </c>
      <c t="s" s="4" r="D201">
        <v>33</v>
      </c>
    </row>
    <row spans="1:4" r="202">
      <c t="s" s="4" r="A202">
        <v>34</v>
      </c>
      <c t="s" s="4" r="C202">
        <v>35</v>
      </c>
      <c t="s" s="4" r="D202">
        <v>33</v>
      </c>
    </row>
    <row spans="1:4" r="203">
      <c t="s" s="4" r="A203">
        <v>89</v>
      </c>
    </row>
    <row spans="1:4" r="204">
      <c t="s" s="3" r="A204">
        <v>3</v>
      </c>
      <c t="s" s="4" r="C204">
        <v>4</v>
      </c>
    </row>
    <row spans="1:4" r="205">
      <c t="s" s="4" r="A205">
        <v>31</v>
      </c>
      <c t="s" s="4" r="C205">
        <v>32</v>
      </c>
      <c t="s" s="4" r="D205">
        <v>33</v>
      </c>
    </row>
    <row spans="1:4" r="206">
      <c t="s" s="4" r="A206">
        <v>34</v>
      </c>
      <c t="s" s="4" r="C206">
        <v>35</v>
      </c>
      <c t="s" s="4" r="D206">
        <v>33</v>
      </c>
    </row>
    <row spans="1:4" r="207">
      <c t="s" s="4" r="A207">
        <v>90</v>
      </c>
    </row>
    <row spans="1:4" r="208">
      <c t="s" s="3" r="A208">
        <v>3</v>
      </c>
      <c t="s" s="4" r="C208">
        <v>4</v>
      </c>
    </row>
    <row spans="1:4" r="209">
      <c t="s" s="4" r="A209">
        <v>31</v>
      </c>
      <c t="s" s="4" r="C209">
        <v>32</v>
      </c>
      <c t="s" s="4" r="D209">
        <v>33</v>
      </c>
    </row>
    <row spans="1:4" r="210">
      <c t="s" s="4" r="A210">
        <v>34</v>
      </c>
      <c t="s" s="4" r="C210">
        <v>35</v>
      </c>
      <c t="s" s="4" r="D210">
        <v>33</v>
      </c>
    </row>
    <row spans="1:4" r="211">
      <c t="s" s="4" r="A211">
        <v>91</v>
      </c>
    </row>
    <row spans="1:4" r="212">
      <c t="s" s="3" r="A212">
        <v>3</v>
      </c>
      <c t="s" s="4" r="C212">
        <v>4</v>
      </c>
    </row>
    <row spans="1:4" r="213">
      <c t="s" s="4" r="A213">
        <v>31</v>
      </c>
      <c t="s" s="4" r="C213">
        <v>32</v>
      </c>
      <c t="s" s="4" r="D213">
        <v>40</v>
      </c>
    </row>
    <row spans="1:4" r="214">
      <c t="s" s="4" r="A214">
        <v>34</v>
      </c>
      <c t="s" s="4" r="C214">
        <v>35</v>
      </c>
      <c t="s" s="4" r="D214">
        <v>41</v>
      </c>
    </row>
    <row spans="1:4" r="215">
      <c t="s" s="4" r="A215">
        <v>92</v>
      </c>
    </row>
    <row spans="1:4" r="216">
      <c t="s" s="3" r="A216">
        <v>3</v>
      </c>
      <c t="s" s="4" r="C216">
        <v>4</v>
      </c>
    </row>
    <row spans="1:4" r="217">
      <c t="s" s="4" r="A217">
        <v>31</v>
      </c>
      <c t="s" s="4" r="C217">
        <v>32</v>
      </c>
      <c t="s" s="4" r="D217">
        <v>33</v>
      </c>
    </row>
    <row spans="1:4" r="218">
      <c t="s" s="4" r="A218">
        <v>34</v>
      </c>
      <c t="s" s="4" r="C218">
        <v>35</v>
      </c>
      <c t="s" s="4" r="D218">
        <v>43</v>
      </c>
    </row>
    <row spans="1:4" r="219">
      <c t="s" s="4" r="A219">
        <v>93</v>
      </c>
    </row>
    <row spans="1:4" r="220">
      <c t="s" s="3" r="A220">
        <v>3</v>
      </c>
      <c t="s" s="4" r="C220">
        <v>4</v>
      </c>
    </row>
    <row spans="1:4" r="221">
      <c t="s" s="4" r="A221">
        <v>31</v>
      </c>
      <c t="s" s="4" r="C221">
        <v>32</v>
      </c>
      <c t="s" s="4" r="D221">
        <v>33</v>
      </c>
    </row>
    <row spans="1:4" r="222">
      <c t="s" s="4" r="A222">
        <v>34</v>
      </c>
      <c t="s" s="4" r="C222">
        <v>35</v>
      </c>
      <c t="s" s="4" r="D222">
        <v>33</v>
      </c>
    </row>
    <row spans="1:4" r="223">
      <c t="s" s="4" r="A223">
        <v>94</v>
      </c>
    </row>
    <row spans="1:4" r="224">
      <c t="s" s="3" r="A224">
        <v>3</v>
      </c>
      <c t="s" s="4" r="C224">
        <v>4</v>
      </c>
    </row>
    <row spans="1:4" r="225">
      <c t="s" s="4" r="A225">
        <v>31</v>
      </c>
      <c t="s" s="4" r="C225">
        <v>32</v>
      </c>
      <c t="s" s="4" r="D225">
        <v>33</v>
      </c>
    </row>
    <row spans="1:4" r="226">
      <c t="s" s="4" r="A226">
        <v>34</v>
      </c>
      <c t="s" s="4" r="C226">
        <v>35</v>
      </c>
      <c t="s" s="4" r="D226">
        <v>33</v>
      </c>
    </row>
    <row spans="1:4" r="227">
      <c t="s" s="4" r="A227">
        <v>95</v>
      </c>
    </row>
    <row spans="1:4" r="228">
      <c t="s" s="3" r="A228">
        <v>3</v>
      </c>
      <c t="s" s="4" r="C228">
        <v>4</v>
      </c>
    </row>
    <row spans="1:4" r="229">
      <c t="s" s="4" r="A229">
        <v>31</v>
      </c>
      <c t="s" s="4" r="C229">
        <v>32</v>
      </c>
      <c t="s" s="4" r="D229">
        <v>33</v>
      </c>
    </row>
    <row spans="1:4" r="230">
      <c t="s" s="4" r="A230">
        <v>34</v>
      </c>
      <c t="s" s="4" r="C230">
        <v>35</v>
      </c>
      <c t="s" s="4" r="D230">
        <v>33</v>
      </c>
    </row>
    <row spans="1:4" r="231">
      <c t="s" s="4" r="A231">
        <v>96</v>
      </c>
    </row>
    <row spans="1:4" r="232">
      <c t="s" s="3" r="A232">
        <v>3</v>
      </c>
      <c t="s" s="4" r="C232">
        <v>4</v>
      </c>
    </row>
    <row spans="1:4" r="233">
      <c t="s" s="4" r="A233">
        <v>31</v>
      </c>
      <c t="s" s="4" r="C233">
        <v>32</v>
      </c>
      <c t="s" s="4" r="D233">
        <v>33</v>
      </c>
    </row>
    <row spans="1:4" r="234">
      <c t="s" s="4" r="A234">
        <v>34</v>
      </c>
      <c t="s" s="4" r="C234">
        <v>35</v>
      </c>
      <c t="s" s="4" r="D234">
        <v>33</v>
      </c>
    </row>
    <row spans="1:4" r="235">
      <c t="s" s="4" r="A235">
        <v>97</v>
      </c>
    </row>
    <row spans="1:4" r="236">
      <c t="s" s="3" r="A236">
        <v>3</v>
      </c>
      <c t="s" s="4" r="C236">
        <v>4</v>
      </c>
    </row>
    <row spans="1:4" r="237">
      <c t="s" s="4" r="A237">
        <v>31</v>
      </c>
      <c t="s" s="4" r="C237">
        <v>32</v>
      </c>
      <c t="s" s="4" r="D237">
        <v>40</v>
      </c>
    </row>
    <row spans="1:4" r="238">
      <c t="s" s="4" r="A238">
        <v>34</v>
      </c>
      <c t="s" s="4" r="C238">
        <v>35</v>
      </c>
      <c t="s" s="4" r="D238">
        <v>41</v>
      </c>
    </row>
    <row spans="1:4" r="239">
      <c t="s" s="4" r="A239">
        <v>98</v>
      </c>
    </row>
    <row spans="1:4" r="240">
      <c t="s" s="3" r="A240">
        <v>3</v>
      </c>
      <c t="s" s="4" r="C240">
        <v>4</v>
      </c>
    </row>
    <row spans="1:4" r="241">
      <c t="s" s="4" r="A241">
        <v>31</v>
      </c>
      <c t="s" s="4" r="C241">
        <v>32</v>
      </c>
      <c t="s" s="4" r="D241">
        <v>33</v>
      </c>
    </row>
    <row spans="1:4" r="242">
      <c t="s" s="4" r="A242">
        <v>34</v>
      </c>
      <c t="s" s="4" r="C242">
        <v>35</v>
      </c>
      <c t="s" s="4" r="D242">
        <v>43</v>
      </c>
    </row>
    <row spans="1:4" r="243">
      <c t="s" s="4" r="A243">
        <v>99</v>
      </c>
    </row>
    <row spans="1:4" r="244">
      <c t="s" s="3" r="A244">
        <v>3</v>
      </c>
      <c t="s" s="4" r="C244">
        <v>4</v>
      </c>
    </row>
    <row spans="1:4" r="245">
      <c t="s" s="4" r="A245">
        <v>31</v>
      </c>
      <c t="s" s="4" r="C245">
        <v>32</v>
      </c>
      <c t="s" s="4" r="D245">
        <v>33</v>
      </c>
    </row>
    <row spans="1:4" r="246">
      <c t="s" s="4" r="A246">
        <v>34</v>
      </c>
      <c t="s" s="4" r="C246">
        <v>35</v>
      </c>
      <c t="s" s="4" r="D246">
        <v>33</v>
      </c>
    </row>
    <row spans="1:4" r="247">
      <c t="s" s="4" r="A247">
        <v>100</v>
      </c>
    </row>
    <row spans="1:4" r="248">
      <c t="s" s="3" r="A248">
        <v>3</v>
      </c>
      <c t="s" s="4" r="C248">
        <v>4</v>
      </c>
    </row>
    <row spans="1:4" r="249">
      <c t="s" s="4" r="A249">
        <v>31</v>
      </c>
      <c t="s" s="4" r="C249">
        <v>32</v>
      </c>
      <c t="s" s="4" r="D249">
        <v>33</v>
      </c>
    </row>
    <row spans="1:4" r="250">
      <c t="s" s="4" r="A250">
        <v>34</v>
      </c>
      <c t="s" s="4" r="C250">
        <v>35</v>
      </c>
      <c t="s" s="4" r="D250">
        <v>33</v>
      </c>
    </row>
    <row spans="1:4" r="251">
      <c t="s" s="4" r="A251">
        <v>101</v>
      </c>
    </row>
    <row spans="1:4" r="252">
      <c t="s" s="3" r="A252">
        <v>3</v>
      </c>
      <c t="s" s="4" r="C252">
        <v>4</v>
      </c>
    </row>
    <row spans="1:4" r="253">
      <c t="s" s="4" r="A253">
        <v>31</v>
      </c>
      <c t="s" s="4" r="C253">
        <v>32</v>
      </c>
      <c t="s" s="4" r="D253">
        <v>33</v>
      </c>
    </row>
    <row spans="1:4" r="254">
      <c t="s" s="4" r="A254">
        <v>34</v>
      </c>
      <c t="s" s="4" r="C254">
        <v>35</v>
      </c>
      <c t="s" s="4" r="D254">
        <v>33</v>
      </c>
    </row>
    <row spans="1:4" r="255">
      <c t="s" s="4" r="A255">
        <v>102</v>
      </c>
    </row>
    <row spans="1:4" r="256">
      <c t="s" s="3" r="A256">
        <v>3</v>
      </c>
      <c t="s" s="4" r="C256">
        <v>4</v>
      </c>
    </row>
    <row spans="1:4" r="257">
      <c t="s" s="4" r="A257">
        <v>31</v>
      </c>
      <c t="s" s="4" r="C257">
        <v>32</v>
      </c>
      <c t="s" s="4" r="D257">
        <v>33</v>
      </c>
    </row>
    <row spans="1:4" r="258">
      <c t="s" s="4" r="A258">
        <v>34</v>
      </c>
      <c t="s" s="4" r="C258">
        <v>35</v>
      </c>
      <c t="s" s="4" r="D258">
        <v>33</v>
      </c>
    </row>
    <row spans="1:4" r="259">
      <c t="s" s="4" r="A259">
        <v>103</v>
      </c>
    </row>
    <row spans="1:4" r="260">
      <c t="s" s="3" r="A260">
        <v>3</v>
      </c>
      <c t="s" s="4" r="C260">
        <v>4</v>
      </c>
    </row>
    <row spans="1:4" r="261">
      <c t="s" s="4" r="A261">
        <v>31</v>
      </c>
      <c t="s" s="4" r="C261">
        <v>32</v>
      </c>
      <c t="s" s="4" r="D261">
        <v>40</v>
      </c>
    </row>
    <row spans="1:4" r="262">
      <c t="s" s="4" r="A262">
        <v>34</v>
      </c>
      <c t="s" s="4" r="C262">
        <v>35</v>
      </c>
      <c t="s" s="4" r="D262">
        <v>41</v>
      </c>
    </row>
    <row spans="1:4" r="263">
      <c t="s" s="4" r="A263">
        <v>104</v>
      </c>
    </row>
    <row spans="1:4" r="264">
      <c t="s" s="3" r="A264">
        <v>3</v>
      </c>
      <c t="s" s="4" r="C264">
        <v>4</v>
      </c>
    </row>
    <row spans="1:4" r="265">
      <c t="s" s="4" r="A265">
        <v>31</v>
      </c>
      <c t="s" s="4" r="C265">
        <v>32</v>
      </c>
      <c t="s" s="4" r="D265">
        <v>33</v>
      </c>
    </row>
    <row spans="1:4" r="266">
      <c t="s" s="4" r="A266">
        <v>34</v>
      </c>
      <c t="s" s="4" r="C266">
        <v>35</v>
      </c>
      <c t="s" s="4" r="D266">
        <v>43</v>
      </c>
    </row>
    <row spans="1:4" r="267">
      <c t="s" s="4" r="A267">
        <v>105</v>
      </c>
    </row>
    <row spans="1:4" r="268">
      <c t="s" s="3" r="A268">
        <v>3</v>
      </c>
      <c t="s" s="4" r="C268">
        <v>4</v>
      </c>
    </row>
    <row spans="1:4" r="269">
      <c t="s" s="4" r="A269">
        <v>31</v>
      </c>
      <c t="s" s="4" r="C269">
        <v>32</v>
      </c>
      <c t="s" s="4" r="D269">
        <v>33</v>
      </c>
    </row>
    <row spans="1:4" r="270">
      <c t="s" s="4" r="A270">
        <v>34</v>
      </c>
      <c t="s" s="4" r="C270">
        <v>35</v>
      </c>
      <c t="s" s="4" r="D270">
        <v>33</v>
      </c>
    </row>
    <row spans="1:4" r="271">
      <c t="s" s="4" r="A271">
        <v>106</v>
      </c>
    </row>
    <row spans="1:4" r="272">
      <c t="s" s="3" r="A272">
        <v>3</v>
      </c>
      <c t="s" s="4" r="C272">
        <v>4</v>
      </c>
    </row>
    <row spans="1:4" r="273">
      <c t="s" s="4" r="A273">
        <v>31</v>
      </c>
      <c t="s" s="4" r="C273">
        <v>32</v>
      </c>
      <c t="s" s="4" r="D273">
        <v>33</v>
      </c>
    </row>
    <row spans="1:4" r="274">
      <c t="s" s="4" r="A274">
        <v>34</v>
      </c>
      <c t="s" s="4" r="C274">
        <v>35</v>
      </c>
      <c t="s" s="4" r="D274">
        <v>33</v>
      </c>
    </row>
    <row spans="1:4" r="275">
      <c t="s" s="4" r="A275">
        <v>107</v>
      </c>
    </row>
    <row spans="1:4" r="276">
      <c t="s" s="3" r="A276">
        <v>3</v>
      </c>
      <c t="s" s="4" r="C276">
        <v>4</v>
      </c>
    </row>
    <row spans="1:4" r="277">
      <c t="s" s="4" r="A277">
        <v>31</v>
      </c>
      <c t="s" s="4" r="C277">
        <v>32</v>
      </c>
      <c t="s" s="4" r="D277">
        <v>33</v>
      </c>
    </row>
    <row spans="1:4" r="278">
      <c t="s" s="4" r="A278">
        <v>34</v>
      </c>
      <c t="s" s="4" r="C278">
        <v>35</v>
      </c>
      <c t="s" s="4" r="D278">
        <v>33</v>
      </c>
    </row>
    <row spans="1:4" r="279">
      <c t="s" s="4" r="A279">
        <v>108</v>
      </c>
    </row>
    <row spans="1:4" r="280">
      <c t="s" s="3" r="A280">
        <v>3</v>
      </c>
      <c t="s" s="4" r="C280">
        <v>4</v>
      </c>
    </row>
    <row spans="1:4" r="281">
      <c t="s" s="4" r="A281">
        <v>31</v>
      </c>
      <c t="s" s="4" r="C281">
        <v>32</v>
      </c>
      <c t="s" s="4" r="D281">
        <v>33</v>
      </c>
    </row>
    <row spans="1:4" r="282">
      <c t="s" s="4" r="A282">
        <v>34</v>
      </c>
      <c t="s" s="4" r="C282">
        <v>35</v>
      </c>
      <c t="s" s="4" r="D282">
        <v>33</v>
      </c>
    </row>
    <row spans="1:4" r="283">
      <c t="s" s="4" r="A283">
        <v>109</v>
      </c>
    </row>
    <row spans="1:4" r="284">
      <c t="s" s="3" r="A284">
        <v>3</v>
      </c>
      <c t="s" s="4" r="C284">
        <v>4</v>
      </c>
    </row>
    <row spans="1:4" r="285">
      <c t="s" s="4" r="A285">
        <v>31</v>
      </c>
      <c t="s" s="4" r="C285">
        <v>32</v>
      </c>
      <c t="s" s="4" r="D285">
        <v>40</v>
      </c>
    </row>
    <row spans="1:4" r="286">
      <c t="s" s="4" r="A286">
        <v>34</v>
      </c>
      <c t="s" s="4" r="C286">
        <v>35</v>
      </c>
      <c t="s" s="4" r="D286">
        <v>41</v>
      </c>
    </row>
    <row spans="1:4" r="287">
      <c t="s" s="4" r="A287">
        <v>110</v>
      </c>
    </row>
    <row spans="1:4" r="288">
      <c t="s" s="3" r="A288">
        <v>3</v>
      </c>
      <c t="s" s="4" r="C288">
        <v>4</v>
      </c>
    </row>
    <row spans="1:4" r="289">
      <c t="s" s="4" r="A289">
        <v>31</v>
      </c>
      <c t="s" s="4" r="C289">
        <v>32</v>
      </c>
      <c t="s" s="4" r="D289">
        <v>33</v>
      </c>
    </row>
    <row spans="1:4" r="290">
      <c t="s" s="4" r="A290">
        <v>34</v>
      </c>
      <c t="s" s="4" r="C290">
        <v>35</v>
      </c>
      <c t="s" s="4" r="D290">
        <v>43</v>
      </c>
    </row>
    <row spans="1:4" r="291">
      <c t="s" s="4" r="A291">
        <v>111</v>
      </c>
    </row>
    <row spans="1:4" r="292">
      <c t="s" s="3" r="A292">
        <v>3</v>
      </c>
      <c t="s" s="4" r="C292">
        <v>4</v>
      </c>
    </row>
    <row spans="1:4" r="293">
      <c t="s" s="4" r="A293">
        <v>31</v>
      </c>
      <c t="s" s="4" r="C293">
        <v>32</v>
      </c>
      <c t="s" s="4" r="D293">
        <v>33</v>
      </c>
    </row>
    <row spans="1:4" r="294">
      <c t="s" s="4" r="A294">
        <v>34</v>
      </c>
      <c t="s" s="4" r="C294">
        <v>35</v>
      </c>
      <c t="s" s="4" r="D294">
        <v>33</v>
      </c>
    </row>
    <row spans="1:4" r="295">
      <c t="s" s="4" r="A295">
        <v>112</v>
      </c>
    </row>
    <row spans="1:4" r="296">
      <c t="s" s="3" r="A296">
        <v>3</v>
      </c>
      <c t="s" s="4" r="C296">
        <v>4</v>
      </c>
    </row>
    <row spans="1:4" r="297">
      <c t="s" s="4" r="A297">
        <v>31</v>
      </c>
      <c t="s" s="4" r="C297">
        <v>32</v>
      </c>
      <c t="s" s="4" r="D297">
        <v>33</v>
      </c>
    </row>
    <row spans="1:4" r="298">
      <c t="s" s="4" r="A298">
        <v>34</v>
      </c>
      <c t="s" s="4" r="C298">
        <v>35</v>
      </c>
      <c t="s" s="4" r="D298">
        <v>33</v>
      </c>
    </row>
    <row spans="1:4" r="299">
      <c t="s" s="4" r="A299">
        <v>113</v>
      </c>
    </row>
    <row spans="1:4" r="300">
      <c t="s" s="3" r="A300">
        <v>3</v>
      </c>
      <c t="s" s="4" r="C300">
        <v>4</v>
      </c>
    </row>
    <row spans="1:4" r="301">
      <c t="s" s="4" r="A301">
        <v>31</v>
      </c>
      <c t="s" s="4" r="C301">
        <v>32</v>
      </c>
      <c t="s" s="4" r="D301">
        <v>33</v>
      </c>
    </row>
    <row spans="1:4" r="302">
      <c t="s" s="4" r="A302">
        <v>34</v>
      </c>
      <c t="s" s="4" r="C302">
        <v>35</v>
      </c>
      <c t="s" s="4" r="D302">
        <v>33</v>
      </c>
    </row>
    <row spans="1:4" r="303">
      <c t="s" s="4" r="A303">
        <v>114</v>
      </c>
    </row>
    <row spans="1:4" r="304">
      <c t="s" s="3" r="A304">
        <v>3</v>
      </c>
      <c t="s" s="4" r="C304">
        <v>4</v>
      </c>
    </row>
    <row spans="1:4" r="305">
      <c t="s" s="4" r="A305">
        <v>31</v>
      </c>
      <c t="s" s="4" r="C305">
        <v>32</v>
      </c>
      <c t="s" s="4" r="D305">
        <v>33</v>
      </c>
    </row>
    <row spans="1:4" r="306">
      <c t="s" s="4" r="A306">
        <v>34</v>
      </c>
      <c t="s" s="4" r="C306">
        <v>35</v>
      </c>
      <c t="s" s="4" r="D306">
        <v>33</v>
      </c>
    </row>
    <row spans="1:4" r="307">
      <c t="s" s="4" r="A307">
        <v>115</v>
      </c>
    </row>
    <row spans="1:4" r="308">
      <c t="s" s="3" r="A308">
        <v>3</v>
      </c>
      <c t="s" s="4" r="C308">
        <v>4</v>
      </c>
    </row>
    <row spans="1:4" r="309">
      <c t="s" s="4" r="A309">
        <v>31</v>
      </c>
      <c t="s" s="4" r="C309">
        <v>32</v>
      </c>
      <c t="s" s="4" r="D309">
        <v>40</v>
      </c>
    </row>
    <row spans="1:4" r="310">
      <c t="s" s="4" r="A310">
        <v>34</v>
      </c>
      <c t="s" s="4" r="C310">
        <v>35</v>
      </c>
      <c t="s" s="4" r="D310">
        <v>41</v>
      </c>
    </row>
    <row spans="1:4" r="311">
      <c t="s" s="4" r="A311">
        <v>116</v>
      </c>
    </row>
    <row spans="1:4" r="312">
      <c t="s" s="3" r="A312">
        <v>3</v>
      </c>
      <c t="s" s="4" r="C312">
        <v>4</v>
      </c>
    </row>
    <row spans="1:4" r="313">
      <c t="s" s="4" r="A313">
        <v>31</v>
      </c>
      <c t="s" s="4" r="C313">
        <v>32</v>
      </c>
      <c t="s" s="4" r="D313">
        <v>33</v>
      </c>
    </row>
    <row spans="1:4" r="314">
      <c t="s" s="4" r="A314">
        <v>34</v>
      </c>
      <c t="s" s="4" r="C314">
        <v>35</v>
      </c>
      <c t="s" s="4" r="D314">
        <v>43</v>
      </c>
    </row>
    <row spans="1:4" r="315">
      <c t="s" s="4" r="A315">
        <v>117</v>
      </c>
    </row>
    <row spans="1:4" r="316">
      <c t="s" s="3" r="A316">
        <v>3</v>
      </c>
      <c t="s" s="4" r="C316">
        <v>4</v>
      </c>
    </row>
    <row spans="1:4" r="317">
      <c t="s" s="4" r="A317">
        <v>31</v>
      </c>
      <c t="s" s="4" r="C317">
        <v>32</v>
      </c>
      <c t="s" s="4" r="D317">
        <v>33</v>
      </c>
    </row>
    <row spans="1:4" r="318">
      <c t="s" s="4" r="A318">
        <v>34</v>
      </c>
      <c t="s" s="4" r="C318">
        <v>35</v>
      </c>
      <c t="s" s="4" r="D318">
        <v>33</v>
      </c>
    </row>
    <row spans="1:4" r="319">
      <c t="s" s="4" r="A319">
        <v>118</v>
      </c>
    </row>
    <row spans="1:4" r="320">
      <c t="s" s="3" r="A320">
        <v>3</v>
      </c>
      <c t="s" s="4" r="C320">
        <v>4</v>
      </c>
    </row>
    <row spans="1:4" r="321">
      <c t="s" s="4" r="A321">
        <v>31</v>
      </c>
      <c t="s" s="4" r="C321">
        <v>32</v>
      </c>
      <c t="s" s="4" r="D321">
        <v>33</v>
      </c>
    </row>
    <row spans="1:4" r="322">
      <c t="s" s="4" r="A322">
        <v>34</v>
      </c>
      <c t="s" s="4" r="C322">
        <v>35</v>
      </c>
      <c t="s" s="4" r="D322">
        <v>33</v>
      </c>
    </row>
    <row spans="1:4" r="323">
      <c t="s" s="4" r="A323">
        <v>119</v>
      </c>
    </row>
    <row spans="1:4" r="324">
      <c t="s" s="3" r="A324">
        <v>3</v>
      </c>
      <c t="s" s="4" r="C324">
        <v>4</v>
      </c>
    </row>
    <row spans="1:4" r="325">
      <c t="s" s="4" r="A325">
        <v>31</v>
      </c>
      <c t="s" s="4" r="C325">
        <v>32</v>
      </c>
      <c t="s" s="4" r="D325">
        <v>33</v>
      </c>
    </row>
    <row spans="1:4" r="326">
      <c t="s" s="4" r="A326">
        <v>34</v>
      </c>
      <c t="s" s="4" r="C326">
        <v>35</v>
      </c>
      <c t="s" s="4" r="D326">
        <v>33</v>
      </c>
    </row>
    <row spans="1:4" r="327">
      <c t="s" s="4" r="A327">
        <v>120</v>
      </c>
    </row>
    <row spans="1:4" r="328">
      <c t="s" s="3" r="A328">
        <v>3</v>
      </c>
      <c t="s" s="4" r="C328">
        <v>4</v>
      </c>
    </row>
    <row spans="1:4" r="329">
      <c t="s" s="4" r="A329">
        <v>31</v>
      </c>
      <c t="s" s="4" r="C329">
        <v>32</v>
      </c>
      <c t="s" s="4" r="D329">
        <v>33</v>
      </c>
    </row>
    <row spans="1:4" r="330">
      <c t="s" s="4" r="A330">
        <v>34</v>
      </c>
      <c t="s" s="4" r="C330">
        <v>35</v>
      </c>
      <c t="s" s="4" r="D330">
        <v>33</v>
      </c>
    </row>
    <row spans="1:4" r="331">
      <c t="s" s="4" r="A331">
        <v>121</v>
      </c>
    </row>
    <row spans="1:4" r="332">
      <c t="s" s="3" r="A332">
        <v>3</v>
      </c>
      <c t="s" s="4" r="C332">
        <v>4</v>
      </c>
    </row>
    <row spans="1:4" r="333">
      <c t="s" s="4" r="A333">
        <v>31</v>
      </c>
      <c t="s" s="4" r="C333">
        <v>32</v>
      </c>
      <c t="s" s="4" r="D333">
        <v>33</v>
      </c>
    </row>
    <row spans="1:4" r="334">
      <c t="s" s="4" r="A334">
        <v>34</v>
      </c>
      <c t="s" s="4" r="C334">
        <v>35</v>
      </c>
      <c t="s" s="4" r="D334">
        <v>33</v>
      </c>
    </row>
    <row spans="1:4" r="335">
      <c t="s" s="4" r="A335">
        <v>122</v>
      </c>
    </row>
    <row spans="1:4" r="336">
      <c t="s" s="3" r="A336">
        <v>3</v>
      </c>
      <c t="s" s="4" r="C336">
        <v>4</v>
      </c>
    </row>
    <row spans="1:4" r="337">
      <c t="s" s="4" r="A337">
        <v>31</v>
      </c>
      <c t="s" s="4" r="C337">
        <v>32</v>
      </c>
      <c t="s" s="4" r="D337">
        <v>40</v>
      </c>
    </row>
    <row spans="1:4" r="338">
      <c t="s" s="4" r="A338">
        <v>34</v>
      </c>
      <c t="s" s="4" r="C338">
        <v>35</v>
      </c>
      <c t="s" s="4" r="D338">
        <v>41</v>
      </c>
    </row>
    <row spans="1:4" r="339">
      <c t="s" s="4" r="A339">
        <v>123</v>
      </c>
    </row>
    <row spans="1:4" r="340">
      <c t="s" s="3" r="A340">
        <v>3</v>
      </c>
      <c t="s" s="4" r="C340">
        <v>4</v>
      </c>
    </row>
    <row spans="1:4" r="341">
      <c t="s" s="4" r="A341">
        <v>31</v>
      </c>
      <c t="s" s="4" r="C341">
        <v>32</v>
      </c>
      <c t="s" s="4" r="D341">
        <v>33</v>
      </c>
    </row>
    <row spans="1:4" r="342">
      <c t="s" s="4" r="A342">
        <v>34</v>
      </c>
      <c t="s" s="4" r="C342">
        <v>35</v>
      </c>
      <c t="s" s="4" r="D342">
        <v>43</v>
      </c>
    </row>
    <row spans="1:4" r="343">
      <c t="s" s="4" r="A343">
        <v>124</v>
      </c>
    </row>
    <row spans="1:4" r="344">
      <c t="s" s="3" r="A344">
        <v>3</v>
      </c>
      <c t="s" s="4" r="C344">
        <v>4</v>
      </c>
    </row>
    <row spans="1:4" r="345">
      <c t="s" s="4" r="A345">
        <v>31</v>
      </c>
      <c t="s" s="4" r="C345">
        <v>32</v>
      </c>
      <c t="s" s="4" r="D345">
        <v>33</v>
      </c>
    </row>
    <row spans="1:4" r="346">
      <c t="s" s="4" r="A346">
        <v>34</v>
      </c>
      <c t="s" s="4" r="C346">
        <v>35</v>
      </c>
      <c t="s" s="4" r="D346">
        <v>33</v>
      </c>
    </row>
    <row spans="1:4" r="347">
      <c t="s" s="4" r="A347">
        <v>125</v>
      </c>
    </row>
    <row spans="1:4" r="348">
      <c t="s" s="3" r="A348">
        <v>3</v>
      </c>
      <c t="s" s="4" r="C348">
        <v>4</v>
      </c>
    </row>
    <row spans="1:4" r="349">
      <c t="s" s="4" r="A349">
        <v>31</v>
      </c>
      <c t="s" s="4" r="C349">
        <v>32</v>
      </c>
      <c t="s" s="4" r="D349">
        <v>33</v>
      </c>
    </row>
    <row spans="1:4" r="350">
      <c t="s" s="4" r="A350">
        <v>34</v>
      </c>
      <c t="s" s="4" r="C350">
        <v>35</v>
      </c>
      <c t="s" s="4" r="D350">
        <v>33</v>
      </c>
    </row>
    <row spans="1:4" r="351">
      <c t="s" s="4" r="A351">
        <v>126</v>
      </c>
    </row>
    <row spans="1:4" r="352">
      <c t="s" s="3" r="A352">
        <v>3</v>
      </c>
      <c t="s" s="4" r="C352">
        <v>4</v>
      </c>
    </row>
    <row spans="1:4" r="353">
      <c t="s" s="4" r="A353">
        <v>31</v>
      </c>
      <c t="s" s="4" r="C353">
        <v>32</v>
      </c>
      <c t="s" s="4" r="D353">
        <v>33</v>
      </c>
    </row>
    <row spans="1:4" r="354">
      <c t="s" s="4" r="A354">
        <v>34</v>
      </c>
      <c t="s" s="4" r="C354">
        <v>35</v>
      </c>
      <c t="s" s="4" r="D354">
        <v>33</v>
      </c>
    </row>
    <row spans="1:4" r="355">
      <c t="s" s="4" r="A355">
        <v>127</v>
      </c>
    </row>
    <row spans="1:4" r="356">
      <c t="s" s="3" r="A356">
        <v>3</v>
      </c>
      <c t="s" s="4" r="C356">
        <v>4</v>
      </c>
    </row>
    <row spans="1:4" r="357">
      <c t="s" s="4" r="A357">
        <v>31</v>
      </c>
      <c t="s" s="4" r="C357">
        <v>32</v>
      </c>
      <c t="s" s="4" r="D357">
        <v>33</v>
      </c>
    </row>
    <row spans="1:4" r="358">
      <c t="s" s="4" r="A358">
        <v>34</v>
      </c>
      <c t="s" s="4" r="C358">
        <v>35</v>
      </c>
      <c t="s" s="4" r="D358">
        <v>33</v>
      </c>
    </row>
    <row spans="1:4" r="359">
      <c t="s" s="4" r="A359">
        <v>128</v>
      </c>
    </row>
    <row spans="1:4" r="360">
      <c t="s" s="3" r="A360">
        <v>3</v>
      </c>
      <c t="s" s="4" r="C360">
        <v>4</v>
      </c>
    </row>
    <row spans="1:4" r="361">
      <c t="s" s="4" r="A361">
        <v>31</v>
      </c>
      <c t="s" s="4" r="C361">
        <v>32</v>
      </c>
      <c t="s" s="4" r="D361">
        <v>33</v>
      </c>
    </row>
    <row spans="1:4" r="362">
      <c t="s" s="4" r="A362">
        <v>34</v>
      </c>
      <c t="s" s="4" r="C362">
        <v>35</v>
      </c>
      <c t="s" s="4" r="D362">
        <v>33</v>
      </c>
    </row>
    <row spans="1:4" r="363">
      <c t="s" s="4" r="A363">
        <v>129</v>
      </c>
    </row>
    <row spans="1:4" r="364">
      <c t="s" s="3" r="A364">
        <v>3</v>
      </c>
      <c t="s" s="4" r="C364">
        <v>4</v>
      </c>
    </row>
    <row spans="1:4" r="365">
      <c t="s" s="4" r="A365">
        <v>31</v>
      </c>
      <c t="s" s="4" r="C365">
        <v>32</v>
      </c>
      <c t="s" s="4" r="D365">
        <v>40</v>
      </c>
    </row>
    <row spans="1:4" r="366">
      <c t="s" s="4" r="A366">
        <v>34</v>
      </c>
      <c t="s" s="4" r="C366">
        <v>35</v>
      </c>
      <c t="s" s="4" r="D366">
        <v>41</v>
      </c>
    </row>
    <row spans="1:4" r="367">
      <c t="s" s="4" r="A367">
        <v>130</v>
      </c>
    </row>
    <row spans="1:4" r="368">
      <c t="s" s="3" r="A368">
        <v>3</v>
      </c>
      <c t="s" s="4" r="C368">
        <v>4</v>
      </c>
    </row>
    <row spans="1:4" r="369">
      <c t="s" s="4" r="A369">
        <v>31</v>
      </c>
      <c t="s" s="4" r="C369">
        <v>32</v>
      </c>
      <c t="s" s="4" r="D369">
        <v>33</v>
      </c>
    </row>
    <row spans="1:4" r="370">
      <c t="s" s="4" r="A370">
        <v>34</v>
      </c>
      <c t="s" s="4" r="C370">
        <v>35</v>
      </c>
      <c t="s" s="4" r="D370">
        <v>43</v>
      </c>
    </row>
    <row spans="1:4" r="371">
      <c t="s" s="4" r="A371">
        <v>131</v>
      </c>
    </row>
    <row spans="1:4" r="372">
      <c t="s" s="3" r="A372">
        <v>3</v>
      </c>
      <c t="s" s="4" r="C372">
        <v>4</v>
      </c>
    </row>
    <row spans="1:4" r="373">
      <c t="s" s="4" r="A373">
        <v>31</v>
      </c>
      <c t="s" s="4" r="C373">
        <v>32</v>
      </c>
      <c t="s" s="4" r="D373">
        <v>33</v>
      </c>
    </row>
    <row spans="1:4" r="374">
      <c t="s" s="4" r="A374">
        <v>34</v>
      </c>
      <c t="s" s="4" r="C374">
        <v>35</v>
      </c>
      <c t="s" s="4" r="D374">
        <v>33</v>
      </c>
    </row>
    <row spans="1:4" r="375">
      <c t="n" r="A375"/>
    </row>
    <row spans="1:4" r="376">
      <c t="s" s="4" r="A376">
        <v>46</v>
      </c>
      <c t="s" s="4" r="B376">
        <v>132</v>
      </c>
    </row>
  </sheetData>
  <mergeCells count="2">
    <mergeCell ref="A1:B1"/>
    <mergeCell ref="A375:B37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Funds - Supplemen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45:11Z</dcterms:created>
  <dcterms:modified xmlns:dcterms="http://purl.org/dc/terms/" xmlns:xsi="http://www.w3.org/2001/XMLSchema-instance" xsi:type="dcterms:W3CDTF">2015-08-19T14:45:11Z</dcterms:modified>
  <dc:title xmlns:dc="http://purl.org/dc/elements/1.1/">Untitled</dc:title>
  <dc:description xmlns:dc="http://purl.org/dc/elements/1.1/"/>
  <dc:subject xmlns:dc="http://purl.org/dc/elements/1.1/"/>
  <cp:keywords/>
  <cp:category/>
</cp:coreProperties>
</file>